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Credit Facilities" sheetId="10" state="visible" r:id="rId10"/>
    <sheet xmlns:r="http://schemas.openxmlformats.org/officeDocument/2006/relationships" name="Notes Receivable" sheetId="11" state="visible" r:id="rId11"/>
    <sheet xmlns:r="http://schemas.openxmlformats.org/officeDocument/2006/relationships" name="Income Taxes" sheetId="12" state="visible" r:id="rId12"/>
    <sheet xmlns:r="http://schemas.openxmlformats.org/officeDocument/2006/relationships" name="Derivative Financial Instrument" sheetId="13" state="visible" r:id="rId13"/>
    <sheet xmlns:r="http://schemas.openxmlformats.org/officeDocument/2006/relationships" name="Equity Compensation and Employ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Quarterly Results of Operations" sheetId="18" state="visible" r:id="rId18"/>
    <sheet xmlns:r="http://schemas.openxmlformats.org/officeDocument/2006/relationships" name="Schedule II - Valuation and Qu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redit Facilities (Tables)" sheetId="22" state="visible" r:id="rId22"/>
    <sheet xmlns:r="http://schemas.openxmlformats.org/officeDocument/2006/relationships" name="Notes Receivable (Tables)" sheetId="23" state="visible" r:id="rId23"/>
    <sheet xmlns:r="http://schemas.openxmlformats.org/officeDocument/2006/relationships" name="Income Taxes (Tables)" sheetId="24" state="visible" r:id="rId24"/>
    <sheet xmlns:r="http://schemas.openxmlformats.org/officeDocument/2006/relationships" name="Equity Compensation and Emplo25" sheetId="25" state="visible" r:id="rId25"/>
    <sheet xmlns:r="http://schemas.openxmlformats.org/officeDocument/2006/relationships" name="Segment Information (Tables)" sheetId="26" state="visible" r:id="rId26"/>
    <sheet xmlns:r="http://schemas.openxmlformats.org/officeDocument/2006/relationships" name="Quarterly Results of Operatio27" sheetId="27" state="visible" r:id="rId27"/>
    <sheet xmlns:r="http://schemas.openxmlformats.org/officeDocument/2006/relationships" name="Schedule II - Valuation and Q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redit Facilities (Narrative) (" sheetId="33" state="visible" r:id="rId33"/>
    <sheet xmlns:r="http://schemas.openxmlformats.org/officeDocument/2006/relationships" name="Credit Facilities (Details)" sheetId="34" state="visible" r:id="rId34"/>
    <sheet xmlns:r="http://schemas.openxmlformats.org/officeDocument/2006/relationships" name="Notes Receivable (Details)" sheetId="35" state="visible" r:id="rId35"/>
    <sheet xmlns:r="http://schemas.openxmlformats.org/officeDocument/2006/relationships" name="Student Notes Receivable (Detai" sheetId="36" state="visible" r:id="rId36"/>
    <sheet xmlns:r="http://schemas.openxmlformats.org/officeDocument/2006/relationships" name="Income Taxes (Details)" sheetId="37" state="visible" r:id="rId37"/>
    <sheet xmlns:r="http://schemas.openxmlformats.org/officeDocument/2006/relationships" name="Income Taxes (Schedule of Incom" sheetId="38" state="visible" r:id="rId38"/>
    <sheet xmlns:r="http://schemas.openxmlformats.org/officeDocument/2006/relationships" name="Income Taxes (Schedule of Effec" sheetId="39" state="visible" r:id="rId39"/>
    <sheet xmlns:r="http://schemas.openxmlformats.org/officeDocument/2006/relationships" name="Income Taxes (Schedule of Defer" sheetId="40" state="visible" r:id="rId40"/>
    <sheet xmlns:r="http://schemas.openxmlformats.org/officeDocument/2006/relationships" name="Income Taxes (Reconciliation of" sheetId="41" state="visible" r:id="rId41"/>
    <sheet xmlns:r="http://schemas.openxmlformats.org/officeDocument/2006/relationships" name="Derivative Financial Instrume42" sheetId="42" state="visible" r:id="rId42"/>
    <sheet xmlns:r="http://schemas.openxmlformats.org/officeDocument/2006/relationships" name="Equity Compensation and Emplo43" sheetId="43" state="visible" r:id="rId43"/>
    <sheet xmlns:r="http://schemas.openxmlformats.org/officeDocument/2006/relationships" name="Equity Compensation and Emplo44" sheetId="44" state="visible" r:id="rId44"/>
    <sheet xmlns:r="http://schemas.openxmlformats.org/officeDocument/2006/relationships" name="Equity Compensation and Emplo45" sheetId="45" state="visible" r:id="rId45"/>
    <sheet xmlns:r="http://schemas.openxmlformats.org/officeDocument/2006/relationships" name="Equity Compensation and Emplo46" sheetId="46" state="visible" r:id="rId46"/>
    <sheet xmlns:r="http://schemas.openxmlformats.org/officeDocument/2006/relationships" name="Equity Compensation and Emplo47" sheetId="47" state="visible" r:id="rId47"/>
    <sheet xmlns:r="http://schemas.openxmlformats.org/officeDocument/2006/relationships" name="Equity Compensation and Emplo48" sheetId="48" state="visible" r:id="rId48"/>
    <sheet xmlns:r="http://schemas.openxmlformats.org/officeDocument/2006/relationships" name="Equity Compensation and Emplo49" sheetId="49" state="visible" r:id="rId49"/>
    <sheet xmlns:r="http://schemas.openxmlformats.org/officeDocument/2006/relationships" name="Equity Compensation and Emplo50" sheetId="50" state="visible" r:id="rId50"/>
    <sheet xmlns:r="http://schemas.openxmlformats.org/officeDocument/2006/relationships" name="Equity Compensation and Emplo51"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Segment Information (Narratives" sheetId="54" state="visible" r:id="rId54"/>
    <sheet xmlns:r="http://schemas.openxmlformats.org/officeDocument/2006/relationships" name="Segment Information (Summary Of" sheetId="55" state="visible" r:id="rId55"/>
    <sheet xmlns:r="http://schemas.openxmlformats.org/officeDocument/2006/relationships" name="Segment Information (Schedule O" sheetId="56" state="visible" r:id="rId56"/>
    <sheet xmlns:r="http://schemas.openxmlformats.org/officeDocument/2006/relationships" name="Quarterly Results of Operatio57" sheetId="57" state="visible" r:id="rId57"/>
    <sheet xmlns:r="http://schemas.openxmlformats.org/officeDocument/2006/relationships" name="Schedule II - Valuation and Q58" sheetId="58" state="visible" r:id="rId58"/>
  </sheets>
  <definedNames/>
  <calcPr calcId="124519" fullCalcOnLoad="1"/>
</workbook>
</file>

<file path=xl/sharedStrings.xml><?xml version="1.0" encoding="utf-8"?>
<sst xmlns="http://schemas.openxmlformats.org/spreadsheetml/2006/main" uniqueCount="540">
  <si>
    <t>Document and Entity Information - USD ($) $ in Millions</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WERNER ENTERPRISES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wern</t>
  </si>
  <si>
    <t>Consolidated Statements of Income - USD ($) shares in Thousands, $ in Thousands</t>
  </si>
  <si>
    <t>Dec. 31, 2015</t>
  </si>
  <si>
    <t>Dec. 31, 2014</t>
  </si>
  <si>
    <t>Operating revenues</t>
  </si>
  <si>
    <t>Operating expenses:</t>
  </si>
  <si>
    <t>Salaries, wages and benefits</t>
  </si>
  <si>
    <t>Fuel</t>
  </si>
  <si>
    <t>Supplies and maintenance</t>
  </si>
  <si>
    <t>Taxes and licenses</t>
  </si>
  <si>
    <t>Insurance and claims</t>
  </si>
  <si>
    <t>Depreciation</t>
  </si>
  <si>
    <t>Rent and purchased transportation</t>
  </si>
  <si>
    <t>Communications and utilities</t>
  </si>
  <si>
    <t>Other</t>
  </si>
  <si>
    <t>Total operating expenses</t>
  </si>
  <si>
    <t>Operating income</t>
  </si>
  <si>
    <t>Other expense (income):</t>
  </si>
  <si>
    <t>Interest expense</t>
  </si>
  <si>
    <t>Interest income</t>
  </si>
  <si>
    <t>Total other income</t>
  </si>
  <si>
    <t>Income before income taxes</t>
  </si>
  <si>
    <t>Income taxes</t>
  </si>
  <si>
    <t>Net income</t>
  </si>
  <si>
    <t>Earnings per share:</t>
  </si>
  <si>
    <t>Basic</t>
  </si>
  <si>
    <t>Diluted</t>
  </si>
  <si>
    <t>Weighted-average common shares outstanding:</t>
  </si>
  <si>
    <t>Consolidated Statements of Comprehensive Income - USD ($) $ in Thousands</t>
  </si>
  <si>
    <t>Other comprehensive income (loss):</t>
  </si>
  <si>
    <t>Foreign currency translation adjustments</t>
  </si>
  <si>
    <t>Change in fair value of interest rate swap</t>
  </si>
  <si>
    <t>Other comprehensive income (loss)</t>
  </si>
  <si>
    <t>Comprehensive income</t>
  </si>
  <si>
    <t>Consolidated Balance Sheets - USD ($) $ in Thousands</t>
  </si>
  <si>
    <t>Current assets:</t>
  </si>
  <si>
    <t>Cash and cash equivalents</t>
  </si>
  <si>
    <t>Accounts receivable, trade, less allowance of $9,183 and $10,298, respectively</t>
  </si>
  <si>
    <t>Other receivables</t>
  </si>
  <si>
    <t>Inventories and supplies</t>
  </si>
  <si>
    <t>Prepaid taxes, licenses and permits</t>
  </si>
  <si>
    <t>Income taxes receivable</t>
  </si>
  <si>
    <t>Other current assets</t>
  </si>
  <si>
    <t>Total current assets</t>
  </si>
  <si>
    <t>Property and equipment, at cost:</t>
  </si>
  <si>
    <t>Land</t>
  </si>
  <si>
    <t>Buildings and improvements</t>
  </si>
  <si>
    <t>Revenue equipment</t>
  </si>
  <si>
    <t>Service equipment and other</t>
  </si>
  <si>
    <t>Total property and equipment</t>
  </si>
  <si>
    <t>Less – accumulated depreciation</t>
  </si>
  <si>
    <t>Property and equipment, net</t>
  </si>
  <si>
    <t>Other non-current assets</t>
  </si>
  <si>
    <t>Total assets</t>
  </si>
  <si>
    <t>Current liabilities:</t>
  </si>
  <si>
    <t>Accounts payable</t>
  </si>
  <si>
    <t>Current portion of long-term debt</t>
  </si>
  <si>
    <t>Insurance and claims accruals</t>
  </si>
  <si>
    <t>Accrued payroll</t>
  </si>
  <si>
    <t>Other current liabilities</t>
  </si>
  <si>
    <t>Total current liabilities</t>
  </si>
  <si>
    <t>Long-term debt, net of current portion</t>
  </si>
  <si>
    <t>Other long-term liabilities</t>
  </si>
  <si>
    <t>Insurance and claims accruals, net of current portion</t>
  </si>
  <si>
    <t>Deferred income taxes</t>
  </si>
  <si>
    <t>Commitments and contingencies</t>
  </si>
  <si>
    <t xml:space="preserve"> </t>
  </si>
  <si>
    <t>Stockholders’ equity:</t>
  </si>
  <si>
    <t>Common stock, $0.01 per value, 200,000,000 shares authorized; 80,533,536 shares issued;72,166,969 and 71,998,750 shares outstanding, respectively</t>
  </si>
  <si>
    <t>Paid-in capital</t>
  </si>
  <si>
    <t>Retained earnings</t>
  </si>
  <si>
    <t>Accumulated other comprehensive loss</t>
  </si>
  <si>
    <t>Treasury stock, at cost; 8,366,567 and 8,534,786 shares, respectively</t>
  </si>
  <si>
    <t>Total stockholders’ equity</t>
  </si>
  <si>
    <t>Total liabilities and stockholders’ equity</t>
  </si>
  <si>
    <t>Consolidated Balance Sheets (Parenthetical) - USD ($) $ in Thousands</t>
  </si>
  <si>
    <t>Allowance for doubtful trade accounts receivable</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Gain on disposal of property and equipment</t>
  </si>
  <si>
    <t>Non-cash equity compensation</t>
  </si>
  <si>
    <t>Changes in certain working capital items:</t>
  </si>
  <si>
    <t>Accounts receivable, net</t>
  </si>
  <si>
    <t>Net cash provided by operating activities</t>
  </si>
  <si>
    <t>Cash flows from investing activities:</t>
  </si>
  <si>
    <t>Additions to property and equipment</t>
  </si>
  <si>
    <t>Proceeds from sales of property and equipment</t>
  </si>
  <si>
    <t>Decrease in notes receivable</t>
  </si>
  <si>
    <t>Net cash used in investing activities</t>
  </si>
  <si>
    <t>Cash flows from financing activities:</t>
  </si>
  <si>
    <t>Repayments of short-term debt</t>
  </si>
  <si>
    <t>Proceeds from issuance of short-term debt</t>
  </si>
  <si>
    <t>Repayments of long-term debt</t>
  </si>
  <si>
    <t>Proceeds from issuance of long-term debt</t>
  </si>
  <si>
    <t>Payment of notes payable</t>
  </si>
  <si>
    <t>Dividends on common stock</t>
  </si>
  <si>
    <t>Repurchases of common stock</t>
  </si>
  <si>
    <t>Tax withholding related to net share settlements of restricted stock awards</t>
  </si>
  <si>
    <t>Stock options exercised</t>
  </si>
  <si>
    <t>Excess tax benefits from equity compensation</t>
  </si>
  <si>
    <t>Net cash provided by (used in) financing activities</t>
  </si>
  <si>
    <t>Effect of exchange rate fluctuations on cash</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investing activities:</t>
  </si>
  <si>
    <t>Notes receivable issued upon sale of property and equipment</t>
  </si>
  <si>
    <t>Issuance of notes payable</t>
  </si>
  <si>
    <t>Property and equipment acquired included in accounts payable</t>
  </si>
  <si>
    <t>Property and equipment disposed included in other receivables</t>
  </si>
  <si>
    <t>Consolidated Statements of Stockholders' Equity - USD ($) $ in Thousands</t>
  </si>
  <si>
    <t>Total</t>
  </si>
  <si>
    <t>Common Stock</t>
  </si>
  <si>
    <t>Paid-In Capital</t>
  </si>
  <si>
    <t>Retained Earnings</t>
  </si>
  <si>
    <t>Accumulated Other Comprehensive Income (Loss)</t>
  </si>
  <si>
    <t>Treasury Stock</t>
  </si>
  <si>
    <t>BALANCE at Dec. 31, 2013</t>
  </si>
  <si>
    <t>Increase (Decrease) in Stockholders' Equity [Roll Forward]</t>
  </si>
  <si>
    <t>Purchases of common stock</t>
  </si>
  <si>
    <t>Equity compensation activity, including excess tax benefits</t>
  </si>
  <si>
    <t>Non-cash equity compensation expense</t>
  </si>
  <si>
    <t>BALANCE at Dec. 31, 2014</t>
  </si>
  <si>
    <t>BALANCE at Dec. 31, 2015</t>
  </si>
  <si>
    <t>BALANCE at Dec. 31, 2016</t>
  </si>
  <si>
    <t>Consolidated Statements of Stockholders' Equity (Parenthetical) - $ / shares</t>
  </si>
  <si>
    <t>Statement of Stockholders' Equity [Abstract]</t>
  </si>
  <si>
    <t>Dividends declared per share</t>
  </si>
  <si>
    <t>Purchase of common stock, shares</t>
  </si>
  <si>
    <t>Equity compensation activity, shares</t>
  </si>
  <si>
    <t>Summary of Significant Accounting Policies</t>
  </si>
  <si>
    <t>Accounting Policies [Abstract]</t>
  </si>
  <si>
    <t>SUMMARY OF SIGNIFICANT ACCOUNTING POLICIES Nature of Business : Werner Enterprises, Inc. (the “Company”) is a truckload transportation and logistics company operating under the jurisdiction of the U.S. Department of Transportation, similar governmental transportation agencies in the foreign countries in which we operate and various U.S. state regulatory authorities. For the years ended December 31, 2016, 2015 and 2014, our ten largest customers comprised 43% , 45% and 41% , respectively, of our revenues. No single customer generated more than 10% of the Company’s total revenues in 2016, 2015, and 2014. Principles of Consolidation : The accompanying consolidated financial statements include the accounts of Werner Enterprises, Inc. and our majority-owned subsidiaries. All significant intercompany accounts and transactions relating to these majority-owned entities have been eliminated. 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useful lives and salvage values of property and equipment, accrued liabilities for insurance and claims, estimates for income taxes and the allowance for doubtful accounts. Actual results could differ from those estimates. 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 Trade Accounts Receivable: We record trade accounts receivable at the invoiced amounts, net of an allowance for doubtful accounts. The allowance for doubtful accounts is our estimate of the amount of probable credit losses and revenue adjustments in our existing accounts receivable.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Inventories and Supplies : Inventories and supplies are stated at the lower of average cost or market and consist primarily of revenue equipment parts, tires, fuel and supplies. Tires placed on new revenue equipment are capitalized as a part of the equipment cost. Replacement tires are expensed when placed in service. Property, Equipment, and Depreciation : Additions and improvements to property and equipment are capitalized at cost, while maintenance and repair expenditures are charged to operations as incurred. Gains and losses on the sale or exchange of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Trailers 12 years $1,000 Service and other equipment 3-10 years 0% During fourth quarter 2016, due to the weak used truck market, we reduced the estimated life of certain trucks to more rapidly depreciate the trucks to their residual values. The effect of this change in accounting estimate was to increase 2016 depreciation expense and decrease operating income by $4.1 million and decrease net income by $2.6 million , or approximately $0.04 per diluted share. We expect depreciation expense for these trucks to continue at a similar higher level in first quarter 2017 and then gradually decline as these trucks are sold in the first few quarters of 2017. Long-Lived Assets: We review our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 Insurance and Claims Accruals : Insurance and claims accruals (both current and non-current) reflect the estimated cost (including estimated loss development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Such insurance and claims accruals are based upon individual case estimates (including negative development) and estimates of incurred-but-not-reported losses using loss development factors based upon past experience. Actual costs related to insurance and claims have not differed materially from estimated accrued amounts for all years presented. An actuary reviews our undiscounted self-insurance reserves for bodily injury and property damage claims and workers’ compensation claims at year-end. For the years ended December 31, 2016, 2015, and 2014 our self-insured retention (“SIR”) and deductible amount for liability claims is $2.0 million plus administrative expenses, for each occurrence involving bodily injury or property damage. We are also responsible for varying annual aggregate amounts of liability for claims in excess of the SIR/deductible. Liability claims in excess of these aggregates are covered under premium-based policies (issued by insurance companies) to coverage levels that our management considers adequate. We are also responsible for administrative expenses for each occurrence involving bodily injury or property damage. Our SIR for workers’ compensation claims is $1.0 million per claim, with premium-based insurance coverage for claims exceeding this amount. We also maintain a $27.3 million bond for the State of Nebraska and a $6.9 million bond for our workers’ compensation insurance carrier. Under these insurance arrangements, we maintained $25.8 million in letters of credit as of December 31, 2016. Revenue Recognition: The Consolidated Statements of Income reflect recognition of operating revenues (including fuel surcharge revenues) and related direct costs when the shipment is delivered. For shipments where a third-party capacity provider (including independent contractors under contract with us) is utilized to provide some or all of the service and we (i) are the primary obligor in regard to the shipment delivery, (ii) establish customer pricing separately from carrier rate negotiations, (iii) generally have discretion in carrier selection and/or (iv) have credit risk on the shipment, we record both revenues for the dollar value of services we bill to the customer and rent and purchased transportation expense for transportation costs we pay to the third-party provider upon the shipment’s delivery. In the absence of the conditions listed above, we record revenues net of those expenses related to third-party providers. Derivative Financial Instrument: We manage our interest rate risk through an interest rate swap. The derivative financial instrument is recognized in the Consolidated Balance Sheets at fair value. The effect on earnings from recognizing the fair value of this derivative financial instrument depends on its intended use, its hedge designation, and its effectiveness in offsetting changes in the fair value of the exposure it is hedging. Changes in the fair value of the instrument designated to reduce or eliminate adverse fluctuations in the fair values of recognized assets and liabilities and unrecognized firm commitments are reported currently in earnings along with changes in the fair values of the hedged items. Changes in the effective portion of the fair value of the instrument used to reduce or eliminate adverse fluctuations in cash flows of anticipated or forecasted transactions is reported in equity as a component of accumulated other comprehensive income (loss), net of income tax effects. Amounts in accumulated other comprehensive income (loss) are reclassified to earnings when the related hedged items affect earnings or the anticipated transactions are no longer probable. Amounts reported in earnings are classified consistent with the item being hedged. 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 Income Taxes: We use the asset and liability method in accounting for income taxes.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the enacted tax rates that are expected to apply to taxable income in the years in which those temporary differences are expected to be recovered or settled.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 Common Stock and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 Years Ended December 31, 2016 2015 2014 Net income $ 79,129 $ 123,714 $ 98,650 Weighted average common shares outstanding 72,057 71,957 72,122 Dilutive effect of stock-based awards 336 599 616 Shares used in computing diluted earnings per share 72,393 72,556 72,738 Basic earnings per share $ 1.10 $ 1.72 $ 1.37 Diluted earnings per share $ 1.09 $ 1.71 $ 1.36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 Equity Compensation : We have an equity compensation plan that provides for grants of non-qualified stock options, restricted stock, restricted stock units and stock appreciation rights to our associates and director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restricted stock, and performance awards vest in increments, and we recognize compensation expense over the requisite service period of each award. We accrue compensation expense for performance awards for the estimated number of shares expected to be issued using the most current information available at the date of the financial statements. If the performance objectives are not met, no compensation expense will be recognized, and any previously recognized compensation expense will be reversed. 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16, 2015 and 2014, comprehensive income consists of net income, foreign currency translation adjustments and change in fair value of interest rate swap. New Accounting Pronouncements Adopted: In November 2015, the FASB issued ASU No. 2015-17, “Income Taxes: Balance Sheet Classification of Deferred Taxes,” which requires presentation of deferred tax assets and liabilities as non-current in the balance sheet, which simplified the current guidance. Effective January 1, 2016, we early-adopted the guidance and retrospectively adjusted the December 31, 2015 presentation by reclassifying $28.0 million of current deferred tax assets into the non-current liability “Deferred income taxes.” In April 2015, the FASB issued ASU No. 2015-3, “Interest - Imputation of Interest: Simplifying the Presentation of Debt Issuance Costs,” which requires debt issuance costs to be recorded as a direct reduction of the debt liability on the balance sheet rather than as an asset. The provisions of this update became effective for us as of January 1, 2016, and, upon adoption, had no material effect on our consolidated financial position, results of operations or cash flows. Accounting Standards Updates Not Yet Effective: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has also issued ASU No. 2016-08, 2016-10, 2016-11, and 2016-12 in 2016, with additional guidance related to revenue recognition matters. In July 2015, the FASB voted to approve a one-year deferral of the effective date of the new revenue recognition standard and to permit early adoption but no earlier than the original effective date (annual periods beginning after December 15, 2016); such decisions were documented in the FASB’s ASU No. 2015-14 “Revenue from Contracts with Customers (Topic 606): Deferral of the Effective Date.” As a result of the deferral, the new standard (as well as ASU No. 2016-08, 2016-10, 2016-11 and 2016-12) will become effective for us beginning January 1, 2018. The standard permits the use of either the retrospective or cumulative effect transition method. We are evaluating the effect that ASU 2014-09 will have on our consolidated financial statements and related disclosures and have not yet selected a transition method. While we cannot yet determine the quantitative impact on our consolidated financial statements, we currently expect the new standard to affect the timing of revenue recognition. Today we recognize revenue and related direct costs when the shipment is delivered. The new standard will require us to recognize revenue over time. In July 2015, the FASB issued ASU No. 2015-11, “Inventory: Simplifying the Measurement of Inventory,” which requires inventory to be recorded at the lower of cost and net realizable value (instead of lower of cost or market). The provisions of this update are effective as of January 1, 2017, and are not expected to have a material effect on our consolidated financial position, results of operations or cash flows, as nearly all of our inventory is recorded at cost. In February 2016, the FASB issued ASU No. 2016-02, “Leases,” to increase transparency and comparability by recognizing lease assets and lease liabilities on the balance sheet and disclosing key information about leasing arrangements. The provisions of this update are effective for fiscal years beginning after December 15, 2018. We are evaluating the effect that ASU No. 2016-02 will have on our consolidated financial position, results of operations and cash flows. In March 2016, the FASB issued ASU No. 2016-09, “Compensation - Stock Compensation: Improvements to Employee Share-Based Payment Accounting,” to simplify several aspects of the accounting for share-based payment transactions, including the income tax consequences, classification of awards as either equity or liabilities, and classification on the statement of cash flows. The provisions of this update are effective for fiscal years beginning after December 15, 2016 and are not expected to have a material effect on our consolidated financial position, results of operations, or cash flows. In August 2016, the FASB issued ASU No. 2016-15, “Statement of Cash Flows (Topic 230): Classification of Certain Cash Receipts and Cash Payments,” which addresses eight specific cash flow issues with the objective of reducing the existing diversity in practice. The provisions of this update are effective for fiscal years beginning after December 15, 2017. We are evaluating the effect that ASU No. 2016-15 will have on our consolidated cash flows. In November 2016, the FASB issued ASU No. 2016-18, “Statement of Cash Flows - (Topic 230) Restricted Cash (a Consensus of the FASB Emerging Issues Task Force),” which requires an entity to include in its cash and cash-equivalent balances in the statement of cash flows those amounts that are deemed to be restricted cash and restricted cash equivalents. The provisions of this update are effective for fiscal years beginning after December 15, 2017. We are evaluating the effect ASU No. 2016-18 will have on our consolidated cash flows and related disclosures. Other ASUs not identified above and which are not effective until after December 31, 2016 are not expected to have a material effect on our consolidated financial position, results of operations or cash flows.</t>
  </si>
  <si>
    <t>Credit Facilities</t>
  </si>
  <si>
    <t>Line of Credit Facility [Abstract]</t>
  </si>
  <si>
    <t>CREDIT FACILITIES As of December 31, 2016, we had unsecured committed credit facilities with three banks as well as a term commitment with one of these banks. We had with Wells Fargo Bank, N.A., a $100.0 million credit facility which will expire on July 12, 2020 , and a $75.0 million term commitment with principal due and payable on September 15, 2019 . We had an unsecured line of credit of $75.0 million with U.S. Bank, N.A., which will expire on July 13, 2020 . We also had a $75.0 million credit facility with BMO Harris Bank, N.A., which will expire on March 5, 2020 . Borrowings under these credit facilities and term note bear variable interest based on the London Interbank Offered Rate (“LIBOR”). As of December 31, 2016 and 2015, our outstanding debt totaled $180.0 million and $75.0 million , respectively. We had $75.0 million outstanding under the term commitment at a variable rate of 1.30% as of December 31, 2016, which is effectively fixed at 2.5% with an interest rate swap agreement, and we had an additional $105.0 million outstanding under the credit facilities at a weighted average interest rate of 1.30% . Subsequent to the end of the year, in January 2017, we repaid $20.0 million of debt, which we classified as current in the Consolidated Balance Sheets. The $325.0 million of borrowing capacity under our credit facilities at December 31, 2016, is further reduced by $25.8 million in stand-by letters of credit under which we are obligated. Each of the debt agreements includes, among other things, financial covenants requiring us (i) not to exceed a maximum ratio of total debt to total capitalization and/or (ii) not to exceed a maximum ratio of total funded debt to earnings before interest, income taxes, depreciation and amortization (as such terms are defined in each credit facility). At December 31, 2016, we were in compliance with these covenants. At December 31, 2016, the aggregate future maturities of long-term debt by year are as follows (in thousands): 2017 $ 20,000 2018 — 2019 75,000 2020 85,000 2021 — Total $ 180,000 The carrying amounts of our long-term debt approximate fair value due to the duration of the notes and the variable interest rates.</t>
  </si>
  <si>
    <t>Notes Receivable</t>
  </si>
  <si>
    <t>Receivables [Abstract]</t>
  </si>
  <si>
    <t>NOTES RECEIVABLE We provide financing to some individuals who want to become independent contractors by purchasing a tractor from us and leasing their services to us. We maintain a primary security interest in the tractor until the independent contractor pays the note balance in full. Independent contractor notes receivable are included in other current assets and other non-current assets in the Consolidated Balance Sheets. At December 31, notes receivable consisted of the following (in thousands): December 31, 2016 2015 Independent contractor notes receivable $ 46,831 $ 38,450 Other notes receivable 5,189 7,474 52,020 45,924 Less current portion 14,590 11,597 Notes receivable – non-current $ 37,430 $ 34,327 We also provide financing to some individuals who attended our driver training schools. The student notes receivable are included in other receivables and other non-current assets in the Consolidated Balance Sheets. At December 31, student notes receivable consisted of the following (in thousands): December 31, 2016 2015 Student notes receivable $ 34,097 $ 19,436 Allowance for doubtful student notes receivable (15,682 ) (8,622 ) Total student notes receivable, net of allowance 18,415 10,814 Less current portion, net of allowance 7,350 4,747 Student notes receivable - non-current portion $ 11,065 $ 6,067</t>
  </si>
  <si>
    <t>Income Taxes</t>
  </si>
  <si>
    <t>Income Tax Disclosure [Abstract]</t>
  </si>
  <si>
    <t>INCOME TAXES Income tax expense consisted of the following (in thousands): Years Ended December 31, 2016 2015 2014 Current: Federal $ 237 $ 32,090 $ 51,260 State 2,928 5,665 6,606 Foreign 534 1,250 220 3,699 39,005 58,086 Deferred: Federal 42,895 33,912 4,503 State 1,737 4,530 535 44,632 38,442 5,038 Total income tax expense $ 48,331 $ 77,447 $ 63,124 The effective income tax rate differs from the federal corporate tax rate of 35% in 2016, 2015 and 2014 as follows (in thousands): Years Ended December 31, 2016 2015 2014 Tax at statutory rate $ 44,611 $ 70,406 $ 56,621 State income taxes, net of federal tax benefits 3,032 6,627 4,641 Non-deductible meals and entertainment 1,549 1,687 1,497 Income tax credits (1,900 ) (1,700 ) (1,600 ) Other, net 1,039 427 1,965 Total income tax expense $ 48,331 $ 77,447 $ 63,124 At December 31, deferred tax assets and liabilities consisted of the following (in thousands): December 31, 2016 2015 Deferred tax assets: Insurance and claims accruals $ 74,015 $ 71,285 Compensation-related accruals 10,056 10,187 Allowance for uncollectible accounts 6,135 6,138 Other 4,168 6,291 Gross deferred tax assets 94,374 93,901 Deferred tax liabilities: Property and equipment 377,093 330,580 Prepaid expenses 7,737 7,229 Other 2,313 2,356 Gross deferred tax liabilities 387,143 340,165 Net deferred tax liability $ 292,769 $ 246,264 Deferred tax assets are more likely than not to be realized as a result of historical profitability, future taxable income, and reversal of deferred tax liabilities. We recognized a $1.1 million decrease in the net liability for unrecognized tax benefits for the year ended December 31, 2016 and a $0.6 million decrease for the year ended December 31, 2015. We accrued interest expense of $0.2 million during 2016 and $0.2 million during 2015, excluding from both years the reversal of accrued interest related to the adjustment of uncertain tax positions. If recognized, $3.9 million of unrecognized tax benefits as of December 31, 2016 and $5.0 million as of December 31, 2015 would impact our effective tax rate. Interest of $1.1 million as of December 31, 2016 and $1.4 million as of December 31, 2015 has been reflected as a component of the total liability. We expect no other significant increases or decreases for uncertain tax positions during the next twelve months. The reconciliations of beginning and ending gross balances of unrecognized tax benefits for 2016 and 2015 are shown below (in thousands). December 31, 2016 2015 Unrecognized tax benefits, beginning balance $ 7,717 $ 8,583 Gross increases – tax positions in prior period 236 229 Gross decreases – tax positions in prior period (217 ) — Gross increases – current-period tax positions 473 769 Settlements (2,154 ) (1,864 ) Unrecognized tax benefits, ending balance $ 6,055 $ 7,717 We file U.S. federal income tax returns, as well as income tax returns in various states and several foreign jurisdictions. The years 2013 through 2015 are open for examination by the U.S. Internal Revenue Service (“IRS”), and various years are open for examination by state and foreign tax authorities. In fourth quarter 2016, the IRS completed its audit of our amended 2011 federal income tax return with no additional taxes or penalties due. State and foreign jurisdictional statutes of limitations generally range from three to four years.</t>
  </si>
  <si>
    <t>Derivative Financial Instrument</t>
  </si>
  <si>
    <t>Derivative Instruments and Hedging Activities Disclosure [Abstract]</t>
  </si>
  <si>
    <t>Derivative financial instruments</t>
  </si>
  <si>
    <t>DERIVATIVE FINANCIAL INSTRUMENT In the normal course of business we are subject to risk from adverse fluctuations in foreign exchange and interest rates and commodity prices. We manage our risks for interest rate changes through use of an interest rate swap. At December 31, 2016, we had one interest rate swap outstanding, which matures in September 2019, with a notional value of $75.0 million and a pre-tax fair value loss of $1.0 million . The counterparty to this contract is a major financial institution. We are exposed to credit loss in the event of non-performance by the counterparty. We do not use derivative instruments for trading or speculative purposes and have no derivative financial instruments to reduce our exposure to fuel price fluctuations. Our objective in managing exposure to interest rate risk is to limit the impact on earnings and cash flow. The extent to which we use such instruments is dependent on our access to these contracts in the financial markets and our success using other methods. Our outstanding derivative financial instrument is recognized as an other long-term liability in the Consolidated Balance Sheets at fair value. The interest rate swap is accounted for as a cash flow hedging instrument. At inception, we formally designated and documented the financial instrument as a hedge of a specific underlying exposure, the risk management objective, and the manner in which effectiveness of the hedge will be assessed. We formally assess, both at inception and at each reporting period thereafter, whether the derivative financial instrument is effective in offsetting changes in cash flows of the related underlying exposure. All changes in fair value of outstanding derivatives in cash flow hedges, except any ineffective portion, are recorded in other comprehensive income until earnings are impacted by the hedged transaction. Classification of the gain or loss in the Consolidated Statements of Income upon release from comprehensive income is the same as that of the underlying exposure. Any ineffective portion of the change in fair value of the instruments is recognized immediately in earnings. We will discontinue the use of hedge accounting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Should we discontinue hedge accounting because it is no longer probable that an anticipated transaction will occur in the originally expected period, or within an additional two-month period thereafter, changes to fair value accumulated in other comprehensive income are recognized immediately in earnings. FASB ASC 815-10 requires companies to recognize the derivative instrument as an asset or a liability at fair value in the statement of financial position. Fair value of the derivative instrument is required to be measured under the FASB’s Fair Value Measurements and Disclosures guidance, which establishes a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we have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The fair value of our interest rate swap is based on Level 2 inputs.</t>
  </si>
  <si>
    <t>Equity Compensation and Employee Benefit Plans</t>
  </si>
  <si>
    <t>Compensation and Retirement Disclosure [Abstract]</t>
  </si>
  <si>
    <t>EQUITY COMPENSATION AND EMPLOYEE BENEFIT PLANS Equity Plan The Werner Enterprises, Inc. Amended and Restated Equity Plan (the “Equity Plan”), approved by the Company’s shareholders, provides for grants to employees and non-employee directors of the Company in the form of nonqualified stock options, restricted stock and units (“restricted awards”), performance awards and stock appreciation rights. The Board of Directors or the Compensation Committee of our Board of Directors determines the terms of each award, including the type, recipients, number of shares subject to and vesting conditions of each award. No awards of stock appreciation rights have been issued under the Equity Plan to date. The maximum number of shares of common stock that may be awarded under the Equity Plan is 20,000,000 shares. The maximum aggregate number of shares that may be awarded to any one person in any one calendar year under the Equity Plan is 500,000 . As of December 31, 2016, there were 7,539,292 shares available for granting additional awards. Equity compensation expense is included in salaries, wages and benefits within the Consolidated Statements of Income. As of December 31, 2016, the total unrecognized compensation cost related to non-vested equity compensation awards was approximately $5.8 million and is expected to be recognized over a weighted average period of 2.3 years. The following table summarizes the equity compensation expense and related income tax benefit recognized in the Consolidated Statements of Income (in thousands): Years Ended December 31, 2016 2015 2014 Stock options: Pre-tax compensation expense $ (25 ) $ 30 $ 116 Tax benefit (9 ) 11 46 Stock option expense, net of tax $ (16 ) $ 19 $ 70 Restricted awards: Pre-tax compensation expense $ 2,337 $ 1,875 $ 4,134 Tax benefit 886 722 1,622 Restricted stock expense, net of tax $ 1,451 $ 1,153 $ 2,512 Performance awards: Pre-tax compensation expense $ 167 $ 2,514 $ 1,859 Tax benefit 63 968 724 Performance award expense, net of tax $ 104 $ 1,546 $ 1,135 We do not have a formal policy for issuing shares upon an exercise of stock options or vesting of restricted and performance awards.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17. Stock Options Stock options are granted at prices equal to the market value of the common stock on the date the option award is granted. Option awards currently outstanding become exercisable in installments from 24 to 72 months after the date of grant. The options are exercisable over a period not to exceed ten years and one day from the date of grant. The following table summarizes stock option activity for the year ended December 31, 2016: Number of Options (in thousands) Weighted Average Exercise Price ($) Weighted Average Remaining Contractual Term (Years) Aggregate Intrinsic Value (in thousands) Outstanding at beginning of period 192 $ 18.29 Granted — — Exercised (19 ) 18.82 Forfeited (2 ) 22.28 Expired — — Outstanding at end of period 171 18.19 1.87 $ 1,497 Exercisable at end of period 166 18.07 1.78 $ 1,475 We did not grant any stock options during the years ended December 31, 2016, 2015 and 2014. The fair value of stock option grants is estimated using a Black-Scholes valuation model. The total intrinsic value of stock options exercised was as follows (in thousands): 2016 $ 119 2015 655 2014 3,687 Restricted Awards 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12 to 84 months from the grant date of the award. The restricted awards do not confer any voting or dividend rights to recipients until such shares vest and do not have any post-vesting sales restrictions. The following table summarizes restricted award activity for the year ended December 31, 2016: Number of Restricted Awards (in thousands) Weighted Average Grant Date Fair Value ($) Nonvested at beginning of period 445 $ 24.32 Granted 67 26.54 Vested (159 ) 22.95 Forfeited (60 ) 22.35 Nonvested at end of period 293 25.98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total fair value of previously granted restricted awards vested during the years ended December 31, 2016, 2015, and 2014 was $4.3 million , $4.5 million , and $5.8 million , respectively. We withheld shares based on the closing stock price on the vesting date to settle the employees’ minimum statutory obligation for the applicable income and other employment taxes. Total cash remitted for the employees’ tax obligations to the relevant taxing authorities is reflected as a financing activity within the Consolidated Statements of Cash Flows, and the shares withheld to satisfy the minimum tax withholding obligations were recorded as treasury stock. Performance Awards Performance awards entitle the recipient to shares of common stock upon attainment of performance objectives as pre-established by the Compensation Committee. If the performance objectives are achieved, performance awards currently outstanding vest, subject to continued employment, over periods ranging from 12 to 60 months from the grant date of the award. The performance awards do not confer any voting or dividend rights to recipients until such shares vest and do not have any post-vesting sales restrictions. The following table summarizes performance award activity for the year ended December 31, 2016: Number of Performance Awards (in thousands) Weighted Average Grant Date Fair Value ($) Nonvested at beginning of period 258 $ 27.23 Granted 110 26.53 Vested (60 ) 27.11 Forfeited (184 ) 26.78 Nonvested at end of period 124 27.33 The 2016 performance awards are earned based upon the level of attainment by the Company of specified performance objectives related to earnings per share for the fiscal year. In February 2017, the Compensation Committee determined the 2016 fiscal year results fell below the threshold level; thus, no shares of common stock were earned, and the shares not earned are included in the forfeited shares in the activity table above. In February 2016, the Compensation Committee determined the 2015 fiscal year performance objectives were achieved at a level above the target level, and the additional shares earned above the target are included in the granted shares in the activity table above.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vesting date fair value of the performance awards vested during the years ended December 31, 2016 and December 31, 2015 was $1.6 million and $1.1 million , respectively. We withheld shares based on the closing stock price on the vesting date to settle the employees’ minimum statutory obligation for the applicable income and other employment taxes. Total cash remitted for employees’ tax obligations to the relevant taxing authorities is reflected as a financing activity within the Consolidated Statements of Cash Flows, and the shares withheld to satisfy the minimum tax withholding obligations are recorded as treasury stock. Employee Stock Purchase Plan Employee associates that meet certain eligibility requirements may participate in our Employee Stock Purchase Plan (the “Purchase Plan”). Eligible participants designate the amount of regular payroll deductions and/or a single annual payment (each subject to a yearly maximum amount) that is used to purchase shares of our common stock on the over-the-counter market. The maximum annual contribution amount is currently $20,000 . These purchases are subject to the terms of the Purchase Plan. We contribute an amount equal to 15% of each participant’s contributions under the Purchase Plan. Interest accrues on Purchase Plan contributions at a rate of 5.25% until the purchase is made. We pay the broker’s commissions and administrative charges related to purchases of common stock under the Purchase Plan. Our contributions for the Purchase Plan were as follows (in thousands): 2016 $ 183 2015 182 2014 188 401(k) Retirement Savings Plan We have an Employees’ 401(k) Retirement Savings Plan (the “401(k) Plan”). Associates are eligible to participate in the 401(k) Plan if they have been continuously employed with us or one of our subsidiaries for six months or more. We match a portion of each associate’s 401(k) Plan elective deferrals. Salaries, wages and benefits expense in the accompanying Consolidated Statements of Income includes our 401(k) Plan contributions and administrative expenses, which were as follows (in thousands): 2016 $ 2,113 2015 2,041 2014 1,812 Nonqualified Deferred Compensation Plan The Executive Nonqualified Excess Plan (the “Excess Plan”) is our nonqualified deferred compensation plan for the benefit of eligible key managerial associates whose 401(k) Plan contributions are limited because of IRS regulations affecting highly compensated associates. Under the terms of the Excess Plan, participants may elect to defer compensation on a pre-tax basis within annual dollar limits we establish. At December 31, 2016, there were 48 participants in the Excess Plan. Although our current intention is not to do so, we may also make matching credits and/or profit sharing credits to participants’ accounts as we so determine each year. Each participant is fully vested in all deferred compensation and earnings; however, these amounts are subject to general creditor claims until distributed to the participant. Under current federal tax law, we are not allowed a current income tax deduction for the compensation deferred by participants, but we are allowed a tax deduction when a distribution payment is made to a participant from the Excess Plan. The accumulated benefit obligation is included in other long-term liabilities in the Consolidated Balance Sheets. We purchased life insurance policies to fund the future liability. The aggregate market value of the life insurance policies is included in other non-current assets in the Consolidated Balance Sheets. The accumulated benefit obligation and aggregate market value of the life insurance policies were as follows (in thousands): December 31, 2016 2015 Accumulated benefit obligation $ 6,920 $ 7,068 Aggregate market value 5,821 6,216</t>
  </si>
  <si>
    <t>Commitments and Contingencies</t>
  </si>
  <si>
    <t>Commitments and Contingencies Disclosure [Abstract]</t>
  </si>
  <si>
    <t>COMMITMENTS AND CONTINGENCIES We have committed to property and equipment purchases of approximately $83.8 million at December 31, 2016. We are involved in certain claims and pending litigation arising in the ordinary course of business. The majority of these claims relate to bodily injury, property damage, cargo and workers’ compensation incurred in the transportation of freight, as well as certain class action litigation related to personnel and employments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We are involved in class action litigation in the U.S. District Court for the District of Nebraska, in which the plaintiffs allege that we owe drivers for unpaid wages under the Fair Labor Standards Act (FLSA) and the Nebraska Wage Payment and Collection Act and that we failed to pay minimum wage per hour for drivers in our student driver training program, related to short break time and sleeper berth time. The period covered by this class action suit dates back to 2008 through March 2014. In August 2015, the court denied our motion for summary judgment and granted the plaintiff’s motion for summary judgment, ruling in plaintiff’s favor on both theories of liability (short breaks and sleeper berth time). During second quarter 2016, the court issued two rulings, the first of which dismissed plaintiff’s claims under the Nebraska Wage Payment and Collection Act (but not the FLSA) and the second of which granted our motion to strike plaintiff’s untimely damages calculations. As a result, we reduced our accrual in second quarter 2016, and we had a $ 1.2 million estimated liability at December 31, 2016 related to the short break matter. In February 2017, the court revised the decision from August 2015 and denied summary judgment to the plaintiffs on the sleeper berth issue. In doing so, the court also ruled that the Company had not willfully violated the law on the sleeper berth claim and dismissed the liquidated damages portion of the case, related to the sleeper berth claim. Based on the knowledge of the facts related to the sleeper berth matter, management does not currently believe a loss is probable, thus we have not accrued for the sleeper berth matter. We are currently unable to determine the possible loss or range of loss. We intend to vigorously defend the merits of these claims and to appeal any adverse verdict in this case. We are also involved in certain class action litigation in which the plaintiffs allege claims for failure to provide meal and rest breaks, unpaid wages, unauthorized deduction and other items. Based on the knowledge of the facts, management does not currently believe the outcome of the litigation is likely to have a material adverse effect on our financial position or results of operations. However, the final disposition of these matters and the impact of such final disposition cannot be determined at this time.</t>
  </si>
  <si>
    <t>Related Party Transactions</t>
  </si>
  <si>
    <t>Related Party Transactions [Abstract]</t>
  </si>
  <si>
    <t>RELATED PARTY TRANSACTIONS The Company leases land from a trust in which the Company’s principal stockholder is the sole trustee. The annual rent payments under this lease are $1.00 per year. The Company is responsible for all real estate taxes and maintenance costs related to the property, which were $50,000 in 2016 and are recorded as expenses in the Consolidated Statements of Income. The Company has made leasehold improvements to the land totaling approximately $6.6 million for facilities used for business meetings and customer promotion.</t>
  </si>
  <si>
    <t>Segment Information</t>
  </si>
  <si>
    <t>Segment Reporting [Abstract]</t>
  </si>
  <si>
    <t>SEGMENT INFORMATION We have two reportable segments – Truckload Transportation Services (“Truckload”) and Werner Logistics (formerly Value Added Services). The Truckload segment consists of two operating units, One-Way Truckload and Specialized Services, that are aggregated because they have similar economic characteristics and meet the other aggregation criteria described in the accounting guidance for segment reporting. One-Way Truckload is comprised of the following operating fleets: (i) the medium-to-long-haul van (“Van”) fleet transports a variety of consumer nondurable products and other commodities in truckload quantities over irregular routes using dry van trailers; (ii) the expedited (“Expedited”) fleet provides time-sensitive truckload services utilizing driver teams; and (iii) the regional short-haul (“Regional”) fleet provides comparable truckload van service within geographic regions across the United States. Specialized Services (primarily Dedicated) provides truckload services dedicated to a specific customer, generally for a retail distribution center or manufacturing facility, including services for products requiring specialized trailers such as flatbed or temperature-controlled trailers. Revenues for the Truckload segment include a small amount of non-trucking revenues which consist primarily of the intra-Mexico portion of cross-border shipments delivered to or from Mexico where we utilize a third-party capacity provider. The Werner Logistics segment generates the majority of our non-trucking revenues through four operating units that provide non-trucking services to our customers. These four Werner Logistics operating units are as follows: (i) truck brokerage (“Brokerage”) uses contracted carriers to complete customer shipments; (ii) freight management (“Freight Management”) offers a full range of single-source logistics management services and solutions; (iii) the intermodal (“Intermodal”) unit offers rail transportation through alliances with rail and drayage providers as an alternative to truck transportation; and (iv) Werner Global Logistics international (“WGL”) provides complete management of global shipments from origin to destination using a combination of air, ocean, truck and rail transportation modes. We generate other revenues from our driver training schools, transportation-related activities such as third-party equipment maintenance and equipment leasing, and other business activities. None of these operations meets the quantitative reporting thresholds. As a result, these operations are grouped in “Other” in the tables below. “Corporate” includes revenues and expenses that are incidental to our activities and are not attributable to any of our operating segments, including gains and losses on sales of assets not attributable to our operating segments. We do not prepare separate balance sheets by segment and, as a result, assets are not separately identifiable by segment. Inter-segment eliminations in the table below represent transactions between reporting segments that are eliminated in consolidation. The following table summarizes our segment information (in thousands): Years Ended December 31, 2016 2015 2014 Revenues Truckload Transportation Services $ 1,533,981 $ 1,644,874 $ 1,702,137 Werner Logistics 417,172 393,174 390,645 Other 57,062 54,512 46,588 Corporate 1,749 2,297 2,803 Subtotal 2,009,964 2,094,857 2,142,173 Inter-segment eliminations (973 ) (1,328 ) (2,884 ) Total $ 2,008,991 $ 2,093,529 $ 2,139,289 Operating Income Truckload Transportation Services $ 107,713 $ 189,850 $ 152,992 Werner Logistics 20,734 16,898 7,535 Other (6,177 ) (7,513 ) (3,991 ) Corporate 3,800 1,221 3,552 Total $ 126,070 $ 200,456 $ 160,088 Information about the geographic areas in which we conduct business is summarized below (in thousands) as of and for the years ended December 31, 2016, 2015 and 2014.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2016 2015 2014 Revenues United States $ 1,760,214 $ 1,821,026 $ 1,857,624 Foreign countries Mexico 183,058 191,453 187,124 Other 65,719 81,050 94,541 Total foreign countries 248,777 272,503 281,665 Total $ 2,008,991 $ 2,093,529 $ 2,139,289 Long-lived Assets United States $ 1,341,703 $ 1,134,433 $ 989,815 Foreign countries Mexico 20,614 19,879 23,734 Other 321 158 233 Total foreign countries 20,935 20,037 23,967 Total $ 1,362,638 $ 1,154,470 $ 1,013,782 We generate substantially all of our revenues within the United States or from North American shipments with origins or destinations in the United States. No customer generated more than 10% of our total revenues for 2016, 2015 and 2014.</t>
  </si>
  <si>
    <t>Quarterly Results of Operations</t>
  </si>
  <si>
    <t>Quarterly Financial Information Disclosure [Abstract]</t>
  </si>
  <si>
    <t>QUARTERLY RESULTS OF OPERATIONS (UNAUDITED) (In thousands, except per share amounts) First Quarter Second Quarter Third Quarter Fourth Quarter 2016: Operating revenues $ 482,802 $ 498,681 $ 508,676 $ 518,832 Operating income 32,487 29,553 29,074 34,956 Net income 20,092 18,306 18,920 21,811 Basic earnings per share 0.28 0.25 0.26 0.30 Diluted earnings per share 0.28 0.25 0.26 0.30 (In thousands, except per share amounts) First Quarter Second Quarter Third Quarter Fourth Quarter 2015: Operating revenues $ 495,654 $ 534,644 $ 534,448 $ 528,783 Operating income 38,185 52,210 52,800 57,261 Net income 23,142 31,848 32,076 36,648 Basic earnings per share 0.32 0.44 0.45 0.51 Diluted earnings per share 0.32 0.44 0.44 0.51</t>
  </si>
  <si>
    <t>Schedule II - Valuation and Qualifying Accounts</t>
  </si>
  <si>
    <t>Valuation and Qualifying Accounts [Abstract]</t>
  </si>
  <si>
    <t>SCHEDULE II WERNER ENTERPRISES, INC. VALUATION AND QUALIFYING ACCOUNTS (In thousands) Balance at Beginning of Period Charged to Costs and Expenses Write-offs (Recoveries) of Doubtful Accounts Balance at End of Period Year ended December 31, 2016: Allowance for doubtful accounts $ 10,298 $ (245 ) $ 870 $ 9,183 Year ended December 31, 2015: Allowance for doubtful accounts $ 10,017 $ 692 $ 411 $ 10,298 Year ended December 31, 2014: Allowance for doubtful accounts $ 9,939 $ 206 $ 128 $ 10,017 (In thousands) Balance at Charged to Write-offs Balance at Year ended December 31, 2016: Allowance for doubtful student notes $ 8,622 $ 19,019 $ 11,959 $ 15,682 Year ended December 31, 2015: Allowance for doubtful student notes $ 17,603 $ 12,595 $ 21,576 $ 8,622 Year ended December 31, 2014: Allowance for doubtful student notes $ 14,948 $ 15,336 $ 12,681 $ 17,603 See report of independent registered public accounting firm.</t>
  </si>
  <si>
    <t>Summary of Significant Accounting Policies (Policies)</t>
  </si>
  <si>
    <t>Nature of Business</t>
  </si>
  <si>
    <t>Nature of Business : Werner Enterprises, Inc. (the “Company”) is a truckload transportation and logistics company operating under the jurisdiction of the U.S. Department of Transportation, similar governmental transportation agencies in the foreign countries in which we operate and various U.S. state regulatory authorities. For the years ended December 31, 2016, 2015 and 2014, our ten largest customers comprised 43% , 45% and 41% , respectively, of our revenues. No single customer generated more than 10% of the Company’s total revenues in 2016, 2015, and 2014.</t>
  </si>
  <si>
    <t>Principles of Consolidation</t>
  </si>
  <si>
    <t>Principles of Consolidation : The accompanying consolidated financial statements include the accounts of Werner Enterprises, Inc. and our majority-owned subsidiaries. All significant intercompany accounts and transactions relating to these majority-owned entities have been eliminated.</t>
  </si>
  <si>
    <t>Use of Management Estimates</t>
  </si>
  <si>
    <t>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useful lives and salvage values of property and equipment, accrued liabilities for insurance and claims, estimates for income taxes and the allowance for doubtful accounts. Actual results could differ from those estimates.</t>
  </si>
  <si>
    <t>Cash And Cash Equivalents</t>
  </si>
  <si>
    <t>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t>
  </si>
  <si>
    <t>Trade Accounts Receivable</t>
  </si>
  <si>
    <t>Trade Accounts Receivable: We record trade accounts receivable at the invoiced amounts, net of an allowance for doubtful accounts. The allowance for doubtful accounts is our estimate of the amount of probable credit losses and revenue adjustments in our existing accounts receivable.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t>
  </si>
  <si>
    <t>Inventories and Supplies</t>
  </si>
  <si>
    <t>Inventories and Supplies : Inventories and supplies are stated at the lower of average cost or market and consist primarily of revenue equipment parts, tires, fuel and supplies. Tires placed on new revenue equipment are capitalized as a part of the equipment cost. Replacement tires are expensed when placed in service.</t>
  </si>
  <si>
    <t>Property, Equipment, and Depreciation</t>
  </si>
  <si>
    <t>Property, Equipment, and Depreciation : Additions and improvements to property and equipment are capitalized at cost, while maintenance and repair expenditures are charged to operations as incurred. Gains and losses on the sale or exchange of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Trailers 12 years $1,000 Service and other equipment 3-10 years 0% During fourth quarter 2016, due to the weak used truck market, we reduced the estimated life of certain trucks to more rapidly depreciate the trucks to their residual values. The effect of this change in accounting estimate was to increase 2016 depreciation expense and decrease operating income by $4.1 million and decrease net income by $2.6 million , or approximately $0.04 per diluted share. We expect depreciation expense for these trucks to continue at a similar higher level in first quarter 2017 and then gradually decline as these trucks are sold in the first few quarters of 2017.</t>
  </si>
  <si>
    <t>Long-Lived Assets</t>
  </si>
  <si>
    <t>Long-Lived Assets: We review our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t>
  </si>
  <si>
    <t>Insurance And Claims Accruals</t>
  </si>
  <si>
    <t>Insurance and Claims Accruals : Insurance and claims accruals (both current and non-current) reflect the estimated cost (including estimated loss development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Such insurance and claims accruals are based upon individual case estimates (including negative development) and estimates of incurred-but-not-reported losses using loss development factors based upon past experience. Actual costs related to insurance and claims have not differed materially from estimated accrued amounts for all years presented. An actuary reviews our undiscounted self-insurance reserves for bodily injury and property damage claims and workers’ compensation claims at year-end. For the years ended December 31, 2016, 2015, and 2014 our self-insured retention (“SIR”) and deductible amount for liability claims is $2.0 million plus administrative expenses, for each occurrence involving bodily injury or property damage. We are also responsible for varying annual aggregate amounts of liability for claims in excess of the SIR/deductible. Liability claims in excess of these aggregates are covered under premium-based policies (issued by insurance companies) to coverage levels that our management considers adequate. We are also responsible for administrative expenses for each occurrence involving bodily injury or property damage. Our SIR for workers’ compensation claims is $1.0 million per claim, with premium-based insurance coverage for claims exceeding this amount. We also maintain a $27.3 million bond for the State of Nebraska and a $6.9 million bond for our workers’ compensation insurance carrier. Under these insurance arrangements, we maintained $25.8 million in letters of credit as of December 31, 2016.</t>
  </si>
  <si>
    <t>Revenue Recognition</t>
  </si>
  <si>
    <t>Revenue Recognition: The Consolidated Statements of Income reflect recognition of operating revenues (including fuel surcharge revenues) and related direct costs when the shipment is delivered. For shipments where a third-party capacity provider (including independent contractors under contract with us) is utilized to provide some or all of the service and we (i) are the primary obligor in regard to the shipment delivery, (ii) establish customer pricing separately from carrier rate negotiations, (iii) generally have discretion in carrier selection and/or (iv) have credit risk on the shipment, we record both revenues for the dollar value of services we bill to the customer and rent and purchased transportation expense for transportation costs we pay to the third-party provider upon the shipment’s delivery. In the absence of the conditions listed above, we record revenues net of those expenses related to third-party providers.</t>
  </si>
  <si>
    <t>Derivative Financial Instrument: We manage our interest rate risk through an interest rate swap. The derivative financial instrument is recognized in the Consolidated Balance Sheets at fair value. The effect on earnings from recognizing the fair value of this derivative financial instrument depends on its intended use, its hedge designation, and its effectiveness in offsetting changes in the fair value of the exposure it is hedging. Changes in the fair value of the instrument designated to reduce or eliminate adverse fluctuations in the fair values of recognized assets and liabilities and unrecognized firm commitments are reported currently in earnings along with changes in the fair values of the hedged items. Changes in the effective portion of the fair value of the instrument used to reduce or eliminate adverse fluctuations in cash flows of anticipated or forecasted transactions is reported in equity as a component of accumulated other comprehensive income (loss), net of income tax effects. Amounts in accumulated other comprehensive income (loss) are reclassified to earnings when the related hedged items affect earnings or the anticipated transactions are no longer probable. Amounts reported in earnings are classified consistent with the item being hedged.</t>
  </si>
  <si>
    <t>Foreign Currency Translation</t>
  </si>
  <si>
    <t>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t>
  </si>
  <si>
    <t>Income Taxes: We use the asset and liability method in accounting for income taxes.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the enacted tax rates that are expected to apply to taxable income in the years in which those temporary differences are expected to be recovered or settled.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t>
  </si>
  <si>
    <t>Common Stock And Earnings Per Share</t>
  </si>
  <si>
    <t>Common Stock and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 Years Ended December 31, 2016 2015 2014 Net income $ 79,129 $ 123,714 $ 98,650 Weighted average common shares outstanding 72,057 71,957 72,122 Dilutive effect of stock-based awards 336 599 616 Shares used in computing diluted earnings per share 72,393 72,556 72,738 Basic earnings per share $ 1.10 $ 1.72 $ 1.37 Diluted earnings per share $ 1.09 $ 1.71 $ 1.36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t>
  </si>
  <si>
    <t>Equity Compensation</t>
  </si>
  <si>
    <t xml:space="preserve">Equity Compensation : We have an equity compensation plan that provides for grants of non-qualified stock options, restricted stock, restricted stock units and stock appreciation rights to our associates and director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restricted stock, and performance awards vest in increments, and we recognize compensation expense over the requisite service period of each award. We accrue compensation expense for performance awards for the estimated number of shares expected to be issued using the most current information available at the date of the financial statements. If the performance objectives are not met, no compensation expense will be recognized, and any previously recognized compensation expense will be reversed. </t>
  </si>
  <si>
    <t>Comprehensive Income</t>
  </si>
  <si>
    <t>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16, 2015 and 2014, comprehensive income consists of net income, foreign currency translation adjustments and change in fair value of interest rate swap.</t>
  </si>
  <si>
    <t>New Accounting Pronouncements Adopted</t>
  </si>
  <si>
    <t>New Accounting Pronouncements Adopted: In November 2015, the FASB issued ASU No. 2015-17, “Income Taxes: Balance Sheet Classification of Deferred Taxes,” which requires presentation of deferred tax assets and liabilities as non-current in the balance sheet, which simplified the current guidance. Effective January 1, 2016, we early-adopted the guidance and retrospectively adjusted the December 31, 2015 presentation by reclassifying $28.0 million of current deferred tax assets into the non-current liability “Deferred income taxes.” In April 2015, the FASB issued ASU No. 2015-3, “Interest - Imputation of Interest: Simplifying the Presentation of Debt Issuance Costs,” which requires debt issuance costs to be recorded as a direct reduction of the debt liability on the balance sheet rather than as an asset. The provisions of this update became effective for us as of January 1, 2016, and, upon adoption, had no material effect on our consolidated financial position, results of operations or cash flows.</t>
  </si>
  <si>
    <t>Accounting Standards Updates Not Yet Effective</t>
  </si>
  <si>
    <t>Accounting Standards Updates Not Yet Effective: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has also issued ASU No. 2016-08, 2016-10, 2016-11, and 2016-12 in 2016, with additional guidance related to revenue recognition matters. In July 2015, the FASB voted to approve a one-year deferral of the effective date of the new revenue recognition standard and to permit early adoption but no earlier than the original effective date (annual periods beginning after December 15, 2016); such decisions were documented in the FASB’s ASU No. 2015-14 “Revenue from Contracts with Customers (Topic 606): Deferral of the Effective Date.” As a result of the deferral, the new standard (as well as ASU No. 2016-08, 2016-10, 2016-11 and 2016-12) will become effective for us beginning January 1, 2018. The standard permits the use of either the retrospective or cumulative effect transition method. We are evaluating the effect that ASU 2014-09 will have on our consolidated financial statements and related disclosures and have not yet selected a transition method. While we cannot yet determine the quantitative impact on our consolidated financial statements, we currently expect the new standard to affect the timing of revenue recognition. Today we recognize revenue and related direct costs when the shipment is delivered. The new standard will require us to recognize revenue over time. In July 2015, the FASB issued ASU No. 2015-11, “Inventory: Simplifying the Measurement of Inventory,” which requires inventory to be recorded at the lower of cost and net realizable value (instead of lower of cost or market). The provisions of this update are effective as of January 1, 2017, and are not expected to have a material effect on our consolidated financial position, results of operations or cash flows, as nearly all of our inventory is recorded at cost. In February 2016, the FASB issued ASU No. 2016-02, “Leases,” to increase transparency and comparability by recognizing lease assets and lease liabilities on the balance sheet and disclosing key information about leasing arrangements. The provisions of this update are effective for fiscal years beginning after December 15, 2018. We are evaluating the effect that ASU No. 2016-02 will have on our consolidated financial position, results of operations and cash flows. In March 2016, the FASB issued ASU No. 2016-09, “Compensation - Stock Compensation: Improvements to Employee Share-Based Payment Accounting,” to simplify several aspects of the accounting for share-based payment transactions, including the income tax consequences, classification of awards as either equity or liabilities, and classification on the statement of cash flows. The provisions of this update are effective for fiscal years beginning after December 15, 2016 and are not expected to have a material effect on our consolidated financial position, results of operations, or cash flows. In August 2016, the FASB issued ASU No. 2016-15, “Statement of Cash Flows (Topic 230): Classification of Certain Cash Receipts and Cash Payments,” which addresses eight specific cash flow issues with the objective of reducing the existing diversity in practice. The provisions of this update are effective for fiscal years beginning after December 15, 2017. We are evaluating the effect that ASU No. 2016-15 will have on our consolidated cash flows. In November 2016, the FASB issued ASU No. 2016-18, “Statement of Cash Flows - (Topic 230) Restricted Cash (a Consensus of the FASB Emerging Issues Task Force),” which requires an entity to include in its cash and cash-equivalent balances in the statement of cash flows those amounts that are deemed to be restricted cash and restricted cash equivalents. The provisions of this update are effective for fiscal years beginning after December 15, 2017. We are evaluating the effect ASU No. 2016-18 will have on our consolidated cash flows and related disclosures. Other ASUs not identified above and which are not effective until after December 31, 2016 are not expected to have a material effect on our consolidated financial position, results of operations or cash flows.</t>
  </si>
  <si>
    <t>Summary of Significant Accounting Polices (Tables)</t>
  </si>
  <si>
    <t>Schedule of Estimated Useful Life</t>
  </si>
  <si>
    <t>For financial reporting purposes, assets are generally depreciated using the following estimated useful lives and salvage values: Lives Salvage Values Building and improvements 30 years 0% Tractors 80 months 0% Trailers 12 years $1,000 Service and other equipment 3-10 years 0%</t>
  </si>
  <si>
    <t>Schedule Of Basic and Diluted Earnings Per Share</t>
  </si>
  <si>
    <t>The computation of basic and diluted earnings per share is shown below (in thousands, except per share amounts). Years Ended December 31, 2016 2015 2014 Net income $ 79,129 $ 123,714 $ 98,650 Weighted average common shares outstanding 72,057 71,957 72,122 Dilutive effect of stock-based awards 336 599 616 Shares used in computing diluted earnings per share 72,393 72,556 72,738 Basic earnings per share $ 1.10 $ 1.72 $ 1.37 Diluted earnings per share $ 1.09 $ 1.71 $ 1.36</t>
  </si>
  <si>
    <t>Credit Facilities (Tables)</t>
  </si>
  <si>
    <t>Schedule of Maturities of Long-term Debt</t>
  </si>
  <si>
    <t>At December 31, 2016, the aggregate future maturities of long-term debt by year are as follows (in thousands): 2017 $ 20,000 2018 — 2019 75,000 2020 85,000 2021 — Total $ 180,000</t>
  </si>
  <si>
    <t>Notes Receivable (Tables)</t>
  </si>
  <si>
    <t>Receivables</t>
  </si>
  <si>
    <t>Schedule of Notes Receivable</t>
  </si>
  <si>
    <t>At December 31, notes receivable consisted of the following (in thousands): December 31, 2016 2015 Independent contractor notes receivable $ 46,831 $ 38,450 Other notes receivable 5,189 7,474 52,020 45,924 Less current portion 14,590 11,597 Notes receivable – non-current $ 37,430 $ 34,327</t>
  </si>
  <si>
    <t>Student Loan [Member]</t>
  </si>
  <si>
    <t>At December 31, student notes receivable consisted of the following (in thousands): December 31, 2016 2015 Student notes receivable $ 34,097 $ 19,436 Allowance for doubtful student notes receivable (15,682 ) (8,622 ) Total student notes receivable, net of allowance 18,415 10,814 Less current portion, net of allowance 7,350 4,747 Student notes receivable - non-current portion $ 11,065 $ 6,067</t>
  </si>
  <si>
    <t>Income Taxes (Tables)</t>
  </si>
  <si>
    <t>Schedule of Income Tax Expense</t>
  </si>
  <si>
    <t>Income tax expense consisted of the following (in thousands): Years Ended December 31, 2016 2015 2014 Current: Federal $ 237 $ 32,090 $ 51,260 State 2,928 5,665 6,606 Foreign 534 1,250 220 3,699 39,005 58,086 Deferred: Federal 42,895 33,912 4,503 State 1,737 4,530 535 44,632 38,442 5,038 Total income tax expense $ 48,331 $ 77,447 $ 63,124</t>
  </si>
  <si>
    <t>Schedule of Effective Income Tax Rate Reconciliation</t>
  </si>
  <si>
    <t>The effective income tax rate differs from the federal corporate tax rate of 35% in 2016, 2015 and 2014 as follows (in thousands): Years Ended December 31, 2016 2015 2014 Tax at statutory rate $ 44,611 $ 70,406 $ 56,621 State income taxes, net of federal tax benefits 3,032 6,627 4,641 Non-deductible meals and entertainment 1,549 1,687 1,497 Income tax credits (1,900 ) (1,700 ) (1,600 ) Other, net 1,039 427 1,965 Total income tax expense $ 48,331 $ 77,447 $ 63,124</t>
  </si>
  <si>
    <t>Schedule of Deferred Tax Assets and Liabilities</t>
  </si>
  <si>
    <t>At December 31, deferred tax assets and liabilities consisted of the following (in thousands): December 31, 2016 2015 Deferred tax assets: Insurance and claims accruals $ 74,015 $ 71,285 Compensation-related accruals 10,056 10,187 Allowance for uncollectible accounts 6,135 6,138 Other 4,168 6,291 Gross deferred tax assets 94,374 93,901 Deferred tax liabilities: Property and equipment 377,093 330,580 Prepaid expenses 7,737 7,229 Other 2,313 2,356 Gross deferred tax liabilities 387,143 340,165 Net deferred tax liability $ 292,769 $ 246,264</t>
  </si>
  <si>
    <t>Reconciliation of Unrecognized Tax Benefits</t>
  </si>
  <si>
    <t>The reconciliations of beginning and ending gross balances of unrecognized tax benefits for 2016 and 2015 are shown below (in thousands). December 31, 2016 2015 Unrecognized tax benefits, beginning balance $ 7,717 $ 8,583 Gross increases – tax positions in prior period 236 229 Gross decreases – tax positions in prior period (217 ) — Gross increases – current-period tax positions 473 769 Settlements (2,154 ) (1,864 ) Unrecognized tax benefits, ending balance $ 6,055 $ 7,717</t>
  </si>
  <si>
    <t>Equity Compensation and Employee Benefit Plans (Tables)</t>
  </si>
  <si>
    <t>Schedule of Equity Compensation Expense and Related Income Tax Benefit Recognized</t>
  </si>
  <si>
    <t>The following table summarizes the equity compensation expense and related income tax benefit recognized in the Consolidated Statements of Income (in thousands): Years Ended December 31, 2016 2015 2014 Stock options: Pre-tax compensation expense $ (25 ) $ 30 $ 116 Tax benefit (9 ) 11 46 Stock option expense, net of tax $ (16 ) $ 19 $ 70 Restricted awards: Pre-tax compensation expense $ 2,337 $ 1,875 $ 4,134 Tax benefit 886 722 1,622 Restricted stock expense, net of tax $ 1,451 $ 1,153 $ 2,512 Performance awards: Pre-tax compensation expense $ 167 $ 2,514 $ 1,859 Tax benefit 63 968 724 Performance award expense, net of tax $ 104 $ 1,546 $ 1,135</t>
  </si>
  <si>
    <t>Schedule of Equity Compensation Stock Options Activity</t>
  </si>
  <si>
    <t>The following table summarizes stock option activity for the year ended December 31, 2016: Number of Options (in thousands) Weighted Average Exercise Price ($) Weighted Average Remaining Contractual Term (Years) Aggregate Intrinsic Value (in thousands) Outstanding at beginning of period 192 $ 18.29 Granted — — Exercised (19 ) 18.82 Forfeited (2 ) 22.28 Expired — — Outstanding at end of period 171 18.19 1.87 $ 1,497 Exercisable at end of period 166 18.07 1.78 $ 1,475</t>
  </si>
  <si>
    <t>Intrinsic Value of Stock Options Exercised</t>
  </si>
  <si>
    <t>The total intrinsic value of stock options exercised was as follows (in thousands): 2016 $ 119 2015 655 2014 3,687</t>
  </si>
  <si>
    <t>Schedule of Equity Compensation, Restricted Stock and Restricted Stock Units Activity</t>
  </si>
  <si>
    <t>The following table summarizes restricted award activity for the year ended December 31, 2016: Number of Restricted Awards (in thousands) Weighted Average Grant Date Fair Value ($) Nonvested at beginning of period 445 $ 24.32 Granted 67 26.54 Vested (159 ) 22.95 Forfeited (60 ) 22.35 Nonvested at end of period 293 25.98</t>
  </si>
  <si>
    <t>Schedule of Equity Compensation Performance Award Activity</t>
  </si>
  <si>
    <t>The following table summarizes performance award activity for the year ended December 31, 2016: Number of Performance Awards (in thousands) Weighted Average Grant Date Fair Value ($) Nonvested at beginning of period 258 $ 27.23 Granted 110 26.53 Vested (60 ) 27.11 Forfeited (184 ) 26.78 Nonvested at end of period 124 27.33</t>
  </si>
  <si>
    <t>Contributions for Employee Stock Purchase Plan</t>
  </si>
  <si>
    <t>Our contributions for the Purchase Plan were as follows (in thousands): 2016 $ 183 2015 182 2014 188</t>
  </si>
  <si>
    <t>Contributions and Administrative Expenses Under 401(k) Retirement Savings Plan</t>
  </si>
  <si>
    <t>Salaries, wages and benefits expense in the accompanying Consolidated Statements of Income includes our 401(k) Plan contributions and administrative expenses, which were as follows (in thousands): 2016 $ 2,113 2015 2,041 2014 1,812</t>
  </si>
  <si>
    <t>Deferred Compensation Assets and Liabilities</t>
  </si>
  <si>
    <t>The accumulated benefit obligation and aggregate market value of the life insurance policies were as follows (in thousands): December 31, 2016 2015 Accumulated benefit obligation $ 6,920 $ 7,068 Aggregate market value 5,821 6,216</t>
  </si>
  <si>
    <t>Segment Information (Tables)</t>
  </si>
  <si>
    <t>Disclosure Of Segment Financial Information</t>
  </si>
  <si>
    <t>The following table summarizes our segment information (in thousands): Years Ended December 31, 2016 2015 2014 Revenues Truckload Transportation Services $ 1,533,981 $ 1,644,874 $ 1,702,137 Werner Logistics 417,172 393,174 390,645 Other 57,062 54,512 46,588 Corporate 1,749 2,297 2,803 Subtotal 2,009,964 2,094,857 2,142,173 Inter-segment eliminations (973 ) (1,328 ) (2,884 ) Total $ 2,008,991 $ 2,093,529 $ 2,139,289 Operating Income Truckload Transportation Services $ 107,713 $ 189,850 $ 152,992 Werner Logistics 20,734 16,898 7,535 Other (6,177 ) (7,513 ) (3,991 ) Corporate 3,800 1,221 3,552 Total $ 126,070 $ 200,456 $ 160,088</t>
  </si>
  <si>
    <t>Schedule Of Revenue And Long-Lived Assets, By Geographical Areas</t>
  </si>
  <si>
    <t>Information about the geographic areas in which we conduct business is summarized below (in thousands) as of and for the years ended December 31, 2016, 2015 and 2014.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2016 2015 2014 Revenues United States $ 1,760,214 $ 1,821,026 $ 1,857,624 Foreign countries Mexico 183,058 191,453 187,124 Other 65,719 81,050 94,541 Total foreign countries 248,777 272,503 281,665 Total $ 2,008,991 $ 2,093,529 $ 2,139,289 Long-lived Assets United States $ 1,341,703 $ 1,134,433 $ 989,815 Foreign countries Mexico 20,614 19,879 23,734 Other 321 158 233 Total foreign countries 20,935 20,037 23,967 Total $ 1,362,638 $ 1,154,470 $ 1,013,782</t>
  </si>
  <si>
    <t>Quarterly Results of Operations (Tables)</t>
  </si>
  <si>
    <t>Schedule of Quarterly Results of Operations</t>
  </si>
  <si>
    <t>(In thousands, except per share amounts) First Quarter Second Quarter Third Quarter Fourth Quarter 2016: Operating revenues $ 482,802 $ 498,681 $ 508,676 $ 518,832 Operating income 32,487 29,553 29,074 34,956 Net income 20,092 18,306 18,920 21,811 Basic earnings per share 0.28 0.25 0.26 0.30 Diluted earnings per share 0.28 0.25 0.26 0.30 (In thousands, except per share amounts) First Quarter Second Quarter Third Quarter Fourth Quarter 2015: Operating revenues $ 495,654 $ 534,644 $ 534,448 $ 528,783 Operating income 38,185 52,210 52,800 57,261 Net income 23,142 31,848 32,076 36,648 Basic earnings per share 0.32 0.44 0.45 0.51 Diluted earnings per share 0.32 0.44 0.44 0.51</t>
  </si>
  <si>
    <t>Schedule II - Valuation and Qualifying Accounts (Tables)</t>
  </si>
  <si>
    <t>Schedule of Valuation and Qualifying Accounts</t>
  </si>
  <si>
    <t>(In thousands) Balance at Beginning of Period Charged to Costs and Expenses Write-offs (Recoveries) of Doubtful Accounts Balance at End of Period Year ended December 31, 2016: Allowance for doubtful accounts $ 10,298 $ (245 ) $ 870 $ 9,183 Year ended December 31, 2015: Allowance for doubtful accounts $ 10,017 $ 692 $ 411 $ 10,298 Year ended December 31, 2014: Allowance for doubtful accounts $ 9,939 $ 206 $ 128 $ 10,017 (In thousands) Balance at Charged to Write-offs Balance at Year ended December 31, 2016: Allowance for doubtful student notes $ 8,622 $ 19,019 $ 11,959 $ 15,682 Year ended December 31, 2015: Allowance for doubtful student notes $ 17,603 $ 12,595 $ 21,576 $ 8,622 Year ended December 31, 2014: Allowance for doubtful student notes $ 14,948 $ 15,336 $ 12,681 $ 17,603</t>
  </si>
  <si>
    <t>Summary of Significant Accounting Policies (Details) - USD ($) $ in Millions</t>
  </si>
  <si>
    <t>Percentage of customer revenue</t>
  </si>
  <si>
    <t>43.00%</t>
  </si>
  <si>
    <t>45.00%</t>
  </si>
  <si>
    <t>41.00%</t>
  </si>
  <si>
    <t>Accounts receivable recorded investment past due days</t>
  </si>
  <si>
    <t>Self insurance retention liability</t>
  </si>
  <si>
    <t>Self insurance retention Workers' compensation</t>
  </si>
  <si>
    <t>Letters of credit outstanding, amount</t>
  </si>
  <si>
    <t>Reclassification of Deferred Tax Asset [Member]</t>
  </si>
  <si>
    <t>Prior period reclassification adjustment</t>
  </si>
  <si>
    <t>State of Nebraska [Member]</t>
  </si>
  <si>
    <t>Workers' compensation insurance bonds</t>
  </si>
  <si>
    <t>Workers' Compensation Insurance Carrier [Member]</t>
  </si>
  <si>
    <t>Summary of Significant Accounting Policies (Schedule of Estimated Useful Life) (Details) - USD ($)</t>
  </si>
  <si>
    <t>Building And Improvements [Member]</t>
  </si>
  <si>
    <t>Property, Plant and Equipment [Line Items]</t>
  </si>
  <si>
    <t>Estimated useful lives</t>
  </si>
  <si>
    <t>30 years</t>
  </si>
  <si>
    <t>Salvage value percentage</t>
  </si>
  <si>
    <t>0.00%</t>
  </si>
  <si>
    <t>Tractors [Member]</t>
  </si>
  <si>
    <t>80 months</t>
  </si>
  <si>
    <t>Trailers [Member]</t>
  </si>
  <si>
    <t>12 years</t>
  </si>
  <si>
    <t>Salvage value</t>
  </si>
  <si>
    <t>Service and Other Equipment [Member]</t>
  </si>
  <si>
    <t>Minimum | Service and Other Equipment [Member]</t>
  </si>
  <si>
    <t>3 years</t>
  </si>
  <si>
    <t>Maximum | Service and Other Equipment [Member]</t>
  </si>
  <si>
    <t>10 years</t>
  </si>
  <si>
    <t>Summary of Significant Accounting Policies (Schedule Of Basic and Diluted Earnings Per Share) (Details) - USD ($) $ / shares in Units, shares in Thousands, $ in Thousands</t>
  </si>
  <si>
    <t>3 Months Ended</t>
  </si>
  <si>
    <t>Sep. 30, 2016</t>
  </si>
  <si>
    <t>Mar. 31, 2016</t>
  </si>
  <si>
    <t>Sep. 30, 2015</t>
  </si>
  <si>
    <t>Jun. 30, 2015</t>
  </si>
  <si>
    <t>Mar. 31, 2015</t>
  </si>
  <si>
    <t>Net Income</t>
  </si>
  <si>
    <t>Weighted average common shares outstanding</t>
  </si>
  <si>
    <t>Dilutive effect of stock-based awards</t>
  </si>
  <si>
    <t>Shares used in computing diluted earnings per share</t>
  </si>
  <si>
    <t>Basic earnings per share</t>
  </si>
  <si>
    <t>Diluted earnings per share</t>
  </si>
  <si>
    <t>Number of antidilutive options that were excluded from computation of earnings per share</t>
  </si>
  <si>
    <t>Summary of Significant Accounting Policies (Schedule of Effects of Change in Accounting Estimate) (Details) - Change in accounting method accounted for as change in estimate [Member] $ / shares in Units, $ in Millions</t>
  </si>
  <si>
    <t>Dec. 31, 2016USD ($)$ / shares</t>
  </si>
  <si>
    <t>Change in Accounting Estimate [Line Items]</t>
  </si>
  <si>
    <t>Change in Accounting Estimate, Description</t>
  </si>
  <si>
    <t>During fourth quarter 2016, due to the weak used truck market, we reduced the estimated life of certain trucks to more rapidly depreciate the trucks to their residual values.</t>
  </si>
  <si>
    <t>Diluted earnings per share | $ / shares</t>
  </si>
  <si>
    <t>Credit Facilities (Narrative) (Details) - USD ($) $ in Thousands</t>
  </si>
  <si>
    <t>1 Months Ended</t>
  </si>
  <si>
    <t>Jan. 31, 2017</t>
  </si>
  <si>
    <t>Line of Credit Facility [Line Items]</t>
  </si>
  <si>
    <t>Total of committed credit facilities with banks</t>
  </si>
  <si>
    <t>Credit facility repayments</t>
  </si>
  <si>
    <t>Borrowings outstanding</t>
  </si>
  <si>
    <t>Standby letters of credit</t>
  </si>
  <si>
    <t>Mature on July 12, 2020</t>
  </si>
  <si>
    <t>Committed credit facilities maturity</t>
  </si>
  <si>
    <t>Jul. 12,
		2020</t>
  </si>
  <si>
    <t>Mature on September 15, 2019</t>
  </si>
  <si>
    <t>Sep. 15,
		2019</t>
  </si>
  <si>
    <t>Line of credit facility interest rate</t>
  </si>
  <si>
    <t>1.30%</t>
  </si>
  <si>
    <t>Interest rate swap facility, fixed interest</t>
  </si>
  <si>
    <t>2.50%</t>
  </si>
  <si>
    <t>Mature on July 13, 2020</t>
  </si>
  <si>
    <t>Jul. 13,
		2020</t>
  </si>
  <si>
    <t>Mature on March 5, 2020</t>
  </si>
  <si>
    <t>Mar. 5,
		2020</t>
  </si>
  <si>
    <t>Additional Outstanding Debt Under Credit Facilities [Member]</t>
  </si>
  <si>
    <t>Subsequent Event | Mature on July 12, 2020</t>
  </si>
  <si>
    <t>Credit Facilities (Details) - USD ($) $ in Thousands</t>
  </si>
  <si>
    <t>Notes Receivable (Details) - USD ($) $ in Thousands</t>
  </si>
  <si>
    <t>Accounts, Notes, Loans and Financing Receivable [Line Items]</t>
  </si>
  <si>
    <t>Notes receivable</t>
  </si>
  <si>
    <t>Less current portion</t>
  </si>
  <si>
    <t>Notes receivable - non-current</t>
  </si>
  <si>
    <t>Independent Contractors</t>
  </si>
  <si>
    <t>Other Debtors [Member]</t>
  </si>
  <si>
    <t>Student Notes Receivable (Details) - Student Loan [Member] - USD ($) $ in Thousands</t>
  </si>
  <si>
    <t>Student notes receivable</t>
  </si>
  <si>
    <t>Allowance for doubtful student notes receivable</t>
  </si>
  <si>
    <t>Total student notes receivable, net of allowance</t>
  </si>
  <si>
    <t>Less current portion, net of allowance</t>
  </si>
  <si>
    <t>Student notes receivable - non-current portion</t>
  </si>
  <si>
    <t>Income Taxes (Details) - USD ($) $ in Millions</t>
  </si>
  <si>
    <t>Income Tax Examination [Line Items]</t>
  </si>
  <si>
    <t>Federal corporate tax rate</t>
  </si>
  <si>
    <t>35.00%</t>
  </si>
  <si>
    <t>Increase (decrease) in net liability for unrecognized tax benefits</t>
  </si>
  <si>
    <t>Accrued interest expense</t>
  </si>
  <si>
    <t>Unrecognized tax benefits that would impact our effective tax rate</t>
  </si>
  <si>
    <t>Interest included in total liability</t>
  </si>
  <si>
    <t>Significant increases or decreases for uncertain tax positions</t>
  </si>
  <si>
    <t>State and Foreign Tax Authorities | Minimum</t>
  </si>
  <si>
    <t>Period of statute of limitations (years)</t>
  </si>
  <si>
    <t>State and Foreign Tax Authorities | Maximum</t>
  </si>
  <si>
    <t>4 years</t>
  </si>
  <si>
    <t>Income Taxes (Schedule of Income Tax Expense) (Details) - USD ($) $ in Thousands</t>
  </si>
  <si>
    <t>Federal current</t>
  </si>
  <si>
    <t>State current</t>
  </si>
  <si>
    <t>Foreign current</t>
  </si>
  <si>
    <t>Current income tax expense (benefit), total</t>
  </si>
  <si>
    <t>Federal deferred</t>
  </si>
  <si>
    <t>State deferred</t>
  </si>
  <si>
    <t>Deferred income tax expense (benefit), total</t>
  </si>
  <si>
    <t>Total income tax expense</t>
  </si>
  <si>
    <t>Income Taxes (Schedule of Effective Income Tax Reconciliation) (Details) - USD ($) $ in Thousands</t>
  </si>
  <si>
    <t>Tax at statutory rate</t>
  </si>
  <si>
    <t>State income taxes, net of federal tax benefits</t>
  </si>
  <si>
    <t>Non-deductible meals and entertainment</t>
  </si>
  <si>
    <t>Income tax credits</t>
  </si>
  <si>
    <t>Other, net</t>
  </si>
  <si>
    <t>Income Taxes (Schedule of Deferred Tax Assets and Liabilities) (Details) - USD ($) $ in Thousands</t>
  </si>
  <si>
    <t>Compensation - related liabilities</t>
  </si>
  <si>
    <t>Allowance for uncollectible accounts</t>
  </si>
  <si>
    <t>Gross deferred tax assets</t>
  </si>
  <si>
    <t>Property and equipment</t>
  </si>
  <si>
    <t>Prepaid expenses</t>
  </si>
  <si>
    <t>Gross deferred tax liabilities</t>
  </si>
  <si>
    <t>Net deferred tax liability</t>
  </si>
  <si>
    <t>Income Taxes (Reconciliation of Unrecognized Tax Benefits) (Details) - USD ($) $ in Thousands</t>
  </si>
  <si>
    <t>Unrecognized tax benefits, beginning balance</t>
  </si>
  <si>
    <t>Gross increases - tax positions in prior period</t>
  </si>
  <si>
    <t>Gross decreases - tax position in prior period</t>
  </si>
  <si>
    <t>Gross increases - current-period tax positions</t>
  </si>
  <si>
    <t>Settlements</t>
  </si>
  <si>
    <t>Unrecognized tax benefits, ending balance</t>
  </si>
  <si>
    <t>Derivative Financial Instruments (Details) $ in Millions</t>
  </si>
  <si>
    <t>Dec. 31, 2016USD ($)</t>
  </si>
  <si>
    <t>Cash Flow Hedge Interest Rate Swap Details [Abstract]</t>
  </si>
  <si>
    <t>Notional value of interest rate swap</t>
  </si>
  <si>
    <t>Fair value of interest rate swap</t>
  </si>
  <si>
    <t>Equity Compensation and Employee Benefit Plans (Narrative) (Details)</t>
  </si>
  <si>
    <t>Dec. 31, 2016USD ($)shares</t>
  </si>
  <si>
    <t>Dec. 31, 2015USD ($)shares</t>
  </si>
  <si>
    <t>Dec. 31, 2014USD ($)shares</t>
  </si>
  <si>
    <t>Equity Compensation [Abstract]</t>
  </si>
  <si>
    <t>Maximum shares of common stock | shares</t>
  </si>
  <si>
    <t>Maximum annual shares awarded to employee | shares</t>
  </si>
  <si>
    <t>Shares available for granting additional awards | shares</t>
  </si>
  <si>
    <t>Unrecognized compensation cost of non-vested equity compensation awards | $</t>
  </si>
  <si>
    <t>Unrecognized compensation cost of non-vested equity compensation awards expected to be recognized over a weighted average period (years)</t>
  </si>
  <si>
    <t>2 years 3 months 15 days</t>
  </si>
  <si>
    <t>Maximum annual stock purchase plan contributions by plan participants | $</t>
  </si>
  <si>
    <t>Percentage of company matching contribution to employee stock purchase plan</t>
  </si>
  <si>
    <t>15.00%</t>
  </si>
  <si>
    <t>Percentage of interest accrues on purchase plan contributions</t>
  </si>
  <si>
    <t>5.25%</t>
  </si>
  <si>
    <t>Number of participants in executive nonqualified excess plan</t>
  </si>
  <si>
    <t>Number of options granted | shares</t>
  </si>
  <si>
    <t>Stock Options</t>
  </si>
  <si>
    <t>Maximum period for exercisable options (years and days)</t>
  </si>
  <si>
    <t>10 years 1 day</t>
  </si>
  <si>
    <t>Stock Options | Minimum</t>
  </si>
  <si>
    <t>Vesting period (months)</t>
  </si>
  <si>
    <t>24 months</t>
  </si>
  <si>
    <t>Stock Options | Maximum</t>
  </si>
  <si>
    <t>72 months</t>
  </si>
  <si>
    <t>Restricted Stock</t>
  </si>
  <si>
    <t>Fair value of awards vested | $</t>
  </si>
  <si>
    <t>Restricted Stock | Minimum</t>
  </si>
  <si>
    <t>12 months</t>
  </si>
  <si>
    <t>Restricted Stock | Maximum</t>
  </si>
  <si>
    <t>84 months</t>
  </si>
  <si>
    <t>Performance Shares</t>
  </si>
  <si>
    <t>Performance Shares | Minimum</t>
  </si>
  <si>
    <t>Performance Shares | Maximum</t>
  </si>
  <si>
    <t>60 months</t>
  </si>
  <si>
    <t>Equity Compensation and Employee Benefit Plans (Equity Compensation Expense and Related Income Tax Benefit Recognized) (Details) - USD ($) $ in Thousands</t>
  </si>
  <si>
    <t>Pre-tax compensation expense</t>
  </si>
  <si>
    <t>Tax benefit</t>
  </si>
  <si>
    <t>Stock expense, net of tax</t>
  </si>
  <si>
    <t>Equity Compensation and Employee Benefit Plans (Schedule of Equity Compensation Stock Options Activity) (Details) - USD ($) $ / shares in Units, shares in Thousands, $ in Thousands</t>
  </si>
  <si>
    <t>Number of options outstanding at beginning of period</t>
  </si>
  <si>
    <t>Number of options granted</t>
  </si>
  <si>
    <t>Number of options exercised</t>
  </si>
  <si>
    <t>Number of options forfeited</t>
  </si>
  <si>
    <t>Number of options expired</t>
  </si>
  <si>
    <t>Number of options outstanding at end of period</t>
  </si>
  <si>
    <t>Number of options exercisable at end of period</t>
  </si>
  <si>
    <t>Weighted average exercise price outstanding at beginning of period</t>
  </si>
  <si>
    <t>Weighted average exercise price options granted</t>
  </si>
  <si>
    <t>Weighted average exercise price options exercised</t>
  </si>
  <si>
    <t>Weighted average exercise price options forfeited</t>
  </si>
  <si>
    <t>Weighted average exercise price options expired</t>
  </si>
  <si>
    <t>Weighted average exercise price outstanding at end of period</t>
  </si>
  <si>
    <t>Weighted average exercise price exercisable at end of period</t>
  </si>
  <si>
    <t>Weighted average remaining contractual term outstanding at end of period, years</t>
  </si>
  <si>
    <t>1 year 10 months 13 days</t>
  </si>
  <si>
    <t>Weighted average remaining contractual term exercisable at end of period, years</t>
  </si>
  <si>
    <t>1 year 9 months 12 days</t>
  </si>
  <si>
    <t>Aggregate intrinsic value outstanding at end of period</t>
  </si>
  <si>
    <t>Aggregate intrinsic value exercisable at end of period</t>
  </si>
  <si>
    <t>Equity Compensation and Employee Benefit Plans (Intrinsic Value of Stock Options Exercised) (Details) - USD ($) $ in Thousands</t>
  </si>
  <si>
    <t>Intrinsic value of stock options exercised</t>
  </si>
  <si>
    <t>Equity Compensation and Employee Benefit Plans (Schedule of Equity Compensation Restricted Stock Activity) (Details) - Restricted Stock shares in Thousands</t>
  </si>
  <si>
    <t>Dec. 31, 2016$ / sharesshares</t>
  </si>
  <si>
    <t>Number of shares nonvested at beginning of period | shares</t>
  </si>
  <si>
    <t>Number of shares granted | shares</t>
  </si>
  <si>
    <t>Number of shares vested | shares</t>
  </si>
  <si>
    <t>Number of shares forfeited | shares</t>
  </si>
  <si>
    <t>Number of shares nonvested at end of period | shares</t>
  </si>
  <si>
    <t>Weighted average grant date fair value nonvested at beginning of period | $ / shares</t>
  </si>
  <si>
    <t>Weighted average grant date fair value shares granted | $ / shares</t>
  </si>
  <si>
    <t>Weighted average grant date fair value shares vested | $ / shares</t>
  </si>
  <si>
    <t>Weighted average grant date fair value shares forfeited | $ / shares</t>
  </si>
  <si>
    <t>Weighted average grant date fair value nonvested at end of period | $ / shares</t>
  </si>
  <si>
    <t>Equity Compensation and Employee Benefit Plans (Schedule of Equity Compensation Performance Shares Activity) (Details) - Performance Shares shares in Thousands</t>
  </si>
  <si>
    <t>Equity Compensation and Employee Benefit Plans (Contributions for Employee Stock Purchase Plan) (Details) - USD ($) $ in Thousands</t>
  </si>
  <si>
    <t>Equity Compensation and Employee Benefit Plans (Contributions and Administrative Expenses Under 401(k) Retirement Savings Plan) (Details) - USD ($) $ in Thousands</t>
  </si>
  <si>
    <t>401(k) Plan contributions and administrative expenses</t>
  </si>
  <si>
    <t>Equity Compensation and Employee Benefit Plans (Accumulated Benefit Obligation and Aggregate Market Value of Life Insurance Policies) (Details) - USD ($) $ in Thousands</t>
  </si>
  <si>
    <t>Accumulated benefit obligation</t>
  </si>
  <si>
    <t>Aggregate market value</t>
  </si>
  <si>
    <t>Commitments and Contingencies (Details) $ in Millions</t>
  </si>
  <si>
    <t>Commitment for property and equipment purchases</t>
  </si>
  <si>
    <t>Estimated litigation liability</t>
  </si>
  <si>
    <t>Related Party Transactions (Details) - Principal Stockholder [Member]</t>
  </si>
  <si>
    <t>Related Party Transaction [Line Items]</t>
  </si>
  <si>
    <t>Lease annual rent payments</t>
  </si>
  <si>
    <t>Leasehold improvements to land total</t>
  </si>
  <si>
    <t>Related party expense</t>
  </si>
  <si>
    <t>Segment Information (Narratives) (Details)</t>
  </si>
  <si>
    <t>Dec. 31, 2016Segments</t>
  </si>
  <si>
    <t>Number of reportable segments</t>
  </si>
  <si>
    <t>Segment Information (Summary Of Segment Information) (Details) - USD ($) $ in Thousands</t>
  </si>
  <si>
    <t>Segment Reporting Information [Line Items]</t>
  </si>
  <si>
    <t>Revenues</t>
  </si>
  <si>
    <t>Truckload Transportation Services</t>
  </si>
  <si>
    <t>Werner Logistics</t>
  </si>
  <si>
    <t>Corporate</t>
  </si>
  <si>
    <t>Subtotal</t>
  </si>
  <si>
    <t>Inter-segment eliminations</t>
  </si>
  <si>
    <t>Segment Information (Schedule Of Revenue And Long-Lived Assets, By Geographical Areas) (Details) - USD ($) $ in Thousands</t>
  </si>
  <si>
    <t>Long-lived assets</t>
  </si>
  <si>
    <t>United States [Member]</t>
  </si>
  <si>
    <t>Mexico [Member]</t>
  </si>
  <si>
    <t>Other [Member]</t>
  </si>
  <si>
    <t>Total Foreign Countries [Member]</t>
  </si>
  <si>
    <t>Quarterly Results of Operations (Details) - USD ($) $ / shares in Units, $ in Thousands</t>
  </si>
  <si>
    <t>Schedule II - Valuation and Qualifying Accounts (Details) - USD ($) $ in Thousands</t>
  </si>
  <si>
    <t>Allowance for Doubtful Accounts [Member]</t>
  </si>
  <si>
    <t>Movement in Valuation Allowances and Reserves [Roll Forward]</t>
  </si>
  <si>
    <t>Balance at beginning of period</t>
  </si>
  <si>
    <t>Charged to cost and expenses</t>
  </si>
  <si>
    <t>Write-offs (recoveries) of doubtful account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93074</v>
      </c>
    </row>
    <row r="11" spans="1:4">
      <c r="A11" s="4" t="s">
        <v>18</v>
      </c>
      <c r="B11" s="4" t="s">
        <v>19</v>
      </c>
    </row>
    <row r="12" spans="1:4">
      <c r="A12" s="4" t="s">
        <v>20</v>
      </c>
      <c r="B12" s="4" t="s">
        <v>21</v>
      </c>
    </row>
    <row r="13" spans="1:4">
      <c r="A13" s="4" t="s">
        <v>22</v>
      </c>
      <c r="C13" s="5" t="n">
        <v>72192743</v>
      </c>
    </row>
    <row r="14" spans="1:4">
      <c r="A14" s="4" t="s">
        <v>23</v>
      </c>
      <c r="D14" s="6" t="n">
        <v>1079</v>
      </c>
    </row>
    <row r="15" spans="1:4">
      <c r="A15" s="4" t="s">
        <v>24</v>
      </c>
      <c r="B15" s="4" t="s">
        <v>25</v>
      </c>
    </row>
    <row r="16" spans="1:4">
      <c r="A16" s="4" t="s">
        <v>26</v>
      </c>
      <c r="B16" s="4" t="s">
        <v>27</v>
      </c>
    </row>
    <row r="17" spans="1:4">
      <c r="A17" s="4" t="s">
        <v>28</v>
      </c>
      <c r="B17" s="4" t="s">
        <v>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2008991</v>
      </c>
      <c r="C3" s="6" t="n">
        <v>2093529</v>
      </c>
      <c r="D3" s="6" t="n">
        <v>2139289</v>
      </c>
    </row>
    <row r="4" spans="1:4">
      <c r="A4" s="3" t="s">
        <v>35</v>
      </c>
    </row>
    <row r="5" spans="1:4">
      <c r="A5" s="4" t="s">
        <v>36</v>
      </c>
      <c r="B5" s="5" t="n">
        <v>636112</v>
      </c>
      <c r="C5" s="5" t="n">
        <v>639908</v>
      </c>
      <c r="D5" s="5" t="n">
        <v>584006</v>
      </c>
    </row>
    <row r="6" spans="1:4">
      <c r="A6" s="4" t="s">
        <v>37</v>
      </c>
      <c r="B6" s="5" t="n">
        <v>155042</v>
      </c>
      <c r="C6" s="5" t="n">
        <v>204583</v>
      </c>
      <c r="D6" s="5" t="n">
        <v>346058</v>
      </c>
    </row>
    <row r="7" spans="1:4">
      <c r="A7" s="4" t="s">
        <v>38</v>
      </c>
      <c r="B7" s="5" t="n">
        <v>171397</v>
      </c>
      <c r="C7" s="5" t="n">
        <v>190114</v>
      </c>
      <c r="D7" s="5" t="n">
        <v>188437</v>
      </c>
    </row>
    <row r="8" spans="1:4">
      <c r="A8" s="4" t="s">
        <v>39</v>
      </c>
      <c r="B8" s="5" t="n">
        <v>85547</v>
      </c>
      <c r="C8" s="5" t="n">
        <v>89646</v>
      </c>
      <c r="D8" s="5" t="n">
        <v>85468</v>
      </c>
    </row>
    <row r="9" spans="1:4">
      <c r="A9" s="4" t="s">
        <v>40</v>
      </c>
      <c r="B9" s="5" t="n">
        <v>83866</v>
      </c>
      <c r="C9" s="5" t="n">
        <v>80848</v>
      </c>
      <c r="D9" s="5" t="n">
        <v>80375</v>
      </c>
    </row>
    <row r="10" spans="1:4">
      <c r="A10" s="4" t="s">
        <v>41</v>
      </c>
      <c r="B10" s="5" t="n">
        <v>209728</v>
      </c>
      <c r="C10" s="5" t="n">
        <v>193209</v>
      </c>
      <c r="D10" s="5" t="n">
        <v>176984</v>
      </c>
    </row>
    <row r="11" spans="1:4">
      <c r="A11" s="4" t="s">
        <v>42</v>
      </c>
      <c r="B11" s="5" t="n">
        <v>512296</v>
      </c>
      <c r="C11" s="5" t="n">
        <v>480624</v>
      </c>
      <c r="D11" s="5" t="n">
        <v>498782</v>
      </c>
    </row>
    <row r="12" spans="1:4">
      <c r="A12" s="4" t="s">
        <v>43</v>
      </c>
      <c r="B12" s="5" t="n">
        <v>16106</v>
      </c>
      <c r="C12" s="5" t="n">
        <v>15121</v>
      </c>
      <c r="D12" s="5" t="n">
        <v>14220</v>
      </c>
    </row>
    <row r="13" spans="1:4">
      <c r="A13" s="4" t="s">
        <v>44</v>
      </c>
      <c r="B13" s="5" t="n">
        <v>12827</v>
      </c>
      <c r="C13" s="5" t="n">
        <v>-980</v>
      </c>
      <c r="D13" s="5" t="n">
        <v>4871</v>
      </c>
    </row>
    <row r="14" spans="1:4">
      <c r="A14" s="4" t="s">
        <v>45</v>
      </c>
      <c r="B14" s="5" t="n">
        <v>1882921</v>
      </c>
      <c r="C14" s="5" t="n">
        <v>1893073</v>
      </c>
      <c r="D14" s="5" t="n">
        <v>1979201</v>
      </c>
    </row>
    <row r="15" spans="1:4">
      <c r="A15" s="4" t="s">
        <v>46</v>
      </c>
      <c r="B15" s="5" t="n">
        <v>126070</v>
      </c>
      <c r="C15" s="5" t="n">
        <v>200456</v>
      </c>
      <c r="D15" s="5" t="n">
        <v>160088</v>
      </c>
    </row>
    <row r="16" spans="1:4">
      <c r="A16" s="3" t="s">
        <v>47</v>
      </c>
    </row>
    <row r="17" spans="1:4">
      <c r="A17" s="4" t="s">
        <v>48</v>
      </c>
      <c r="B17" s="5" t="n">
        <v>2577</v>
      </c>
      <c r="C17" s="5" t="n">
        <v>1974</v>
      </c>
      <c r="D17" s="5" t="n">
        <v>881</v>
      </c>
    </row>
    <row r="18" spans="1:4">
      <c r="A18" s="4" t="s">
        <v>49</v>
      </c>
      <c r="B18" s="5" t="n">
        <v>-4158</v>
      </c>
      <c r="C18" s="5" t="n">
        <v>-2875</v>
      </c>
      <c r="D18" s="5" t="n">
        <v>-2538</v>
      </c>
    </row>
    <row r="19" spans="1:4">
      <c r="A19" s="4" t="s">
        <v>44</v>
      </c>
      <c r="B19" s="5" t="n">
        <v>191</v>
      </c>
      <c r="C19" s="5" t="n">
        <v>196</v>
      </c>
      <c r="D19" s="5" t="n">
        <v>-29</v>
      </c>
    </row>
    <row r="20" spans="1:4">
      <c r="A20" s="4" t="s">
        <v>50</v>
      </c>
      <c r="B20" s="5" t="n">
        <v>-1390</v>
      </c>
      <c r="C20" s="5" t="n">
        <v>-705</v>
      </c>
      <c r="D20" s="5" t="n">
        <v>-1686</v>
      </c>
    </row>
    <row r="21" spans="1:4">
      <c r="A21" s="4" t="s">
        <v>51</v>
      </c>
      <c r="B21" s="5" t="n">
        <v>127460</v>
      </c>
      <c r="C21" s="5" t="n">
        <v>201161</v>
      </c>
      <c r="D21" s="5" t="n">
        <v>161774</v>
      </c>
    </row>
    <row r="22" spans="1:4">
      <c r="A22" s="4" t="s">
        <v>52</v>
      </c>
      <c r="B22" s="5" t="n">
        <v>48331</v>
      </c>
      <c r="C22" s="5" t="n">
        <v>77447</v>
      </c>
      <c r="D22" s="5" t="n">
        <v>63124</v>
      </c>
    </row>
    <row r="23" spans="1:4">
      <c r="A23" s="4" t="s">
        <v>53</v>
      </c>
      <c r="B23" s="6" t="n">
        <v>79129</v>
      </c>
      <c r="C23" s="6" t="n">
        <v>123714</v>
      </c>
      <c r="D23" s="6" t="n">
        <v>98650</v>
      </c>
    </row>
    <row r="24" spans="1:4">
      <c r="A24" s="3" t="s">
        <v>54</v>
      </c>
    </row>
    <row r="25" spans="1:4">
      <c r="A25" s="4" t="s">
        <v>55</v>
      </c>
      <c r="B25" s="7" t="n">
        <v>1.1</v>
      </c>
      <c r="C25" s="7" t="n">
        <v>1.72</v>
      </c>
      <c r="D25" s="7" t="n">
        <v>1.37</v>
      </c>
    </row>
    <row r="26" spans="1:4">
      <c r="A26" s="4" t="s">
        <v>56</v>
      </c>
      <c r="B26" s="7" t="n">
        <v>1.09</v>
      </c>
      <c r="C26" s="7" t="n">
        <v>1.71</v>
      </c>
      <c r="D26" s="7" t="n">
        <v>1.36</v>
      </c>
    </row>
    <row r="27" spans="1:4">
      <c r="A27" s="3" t="s">
        <v>57</v>
      </c>
    </row>
    <row r="28" spans="1:4">
      <c r="A28" s="4" t="s">
        <v>55</v>
      </c>
      <c r="B28" s="5" t="n">
        <v>72057</v>
      </c>
      <c r="C28" s="5" t="n">
        <v>71957</v>
      </c>
      <c r="D28" s="5" t="n">
        <v>72122</v>
      </c>
    </row>
    <row r="29" spans="1:4">
      <c r="A29" s="4" t="s">
        <v>56</v>
      </c>
      <c r="B29" s="5" t="n">
        <v>72393</v>
      </c>
      <c r="C29" s="5" t="n">
        <v>72556</v>
      </c>
      <c r="D29" s="5" t="n">
        <v>727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181</v>
      </c>
      <c r="B14" s="4" t="s">
        <v>224</v>
      </c>
    </row>
    <row r="15" spans="1:2">
      <c r="A15" s="4" t="s">
        <v>225</v>
      </c>
      <c r="B15" s="4" t="s">
        <v>226</v>
      </c>
    </row>
    <row r="16" spans="1:2">
      <c r="A16" s="4" t="s">
        <v>178</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row r="5" spans="1:2">
      <c r="A5" s="4" t="s">
        <v>250</v>
      </c>
    </row>
    <row r="6" spans="1:2">
      <c r="A6" s="3" t="s">
        <v>247</v>
      </c>
    </row>
    <row r="7" spans="1:2">
      <c r="A7" s="4" t="s">
        <v>248</v>
      </c>
      <c r="B7"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89</v>
      </c>
      <c r="B1" s="2" t="s">
        <v>1</v>
      </c>
    </row>
    <row r="2" spans="1:4">
      <c r="B2" s="2" t="s">
        <v>2</v>
      </c>
      <c r="C2" s="2" t="s">
        <v>32</v>
      </c>
      <c r="D2" s="2" t="s">
        <v>33</v>
      </c>
    </row>
    <row r="3" spans="1:4">
      <c r="A3" s="4" t="s">
        <v>290</v>
      </c>
      <c r="B3" s="4" t="s">
        <v>291</v>
      </c>
      <c r="C3" s="4" t="s">
        <v>292</v>
      </c>
      <c r="D3" s="4" t="s">
        <v>293</v>
      </c>
    </row>
    <row r="4" spans="1:4">
      <c r="A4" s="4" t="s">
        <v>294</v>
      </c>
      <c r="B4" s="5" t="n">
        <v>90</v>
      </c>
    </row>
    <row r="5" spans="1:4">
      <c r="A5" s="4" t="s">
        <v>295</v>
      </c>
      <c r="B5" s="6" t="n">
        <v>2</v>
      </c>
      <c r="C5" s="6" t="n">
        <v>2</v>
      </c>
      <c r="D5" s="6" t="n">
        <v>2</v>
      </c>
    </row>
    <row r="6" spans="1:4">
      <c r="A6" s="4" t="s">
        <v>296</v>
      </c>
      <c r="B6" s="5" t="n">
        <v>1</v>
      </c>
    </row>
    <row r="7" spans="1:4">
      <c r="A7" s="4" t="s">
        <v>297</v>
      </c>
      <c r="B7" s="9" t="n">
        <v>25.8</v>
      </c>
    </row>
    <row r="8" spans="1:4">
      <c r="A8" s="4" t="s">
        <v>298</v>
      </c>
    </row>
    <row r="9" spans="1:4">
      <c r="A9" s="4" t="s">
        <v>299</v>
      </c>
      <c r="B9" s="5" t="n">
        <v>28</v>
      </c>
    </row>
    <row r="10" spans="1:4">
      <c r="A10" s="4" t="s">
        <v>300</v>
      </c>
    </row>
    <row r="11" spans="1:4">
      <c r="A11" s="4" t="s">
        <v>301</v>
      </c>
      <c r="B11" s="9" t="n">
        <v>27.3</v>
      </c>
    </row>
    <row r="12" spans="1:4">
      <c r="A12" s="4" t="s">
        <v>302</v>
      </c>
    </row>
    <row r="13" spans="1:4">
      <c r="A13" s="4" t="s">
        <v>301</v>
      </c>
      <c r="B13" s="10" t="n">
        <v>6.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v>
      </c>
      <c r="B1" s="2" t="s">
        <v>1</v>
      </c>
    </row>
    <row r="2" spans="1:4">
      <c r="B2" s="2" t="s">
        <v>2</v>
      </c>
      <c r="C2" s="2" t="s">
        <v>32</v>
      </c>
      <c r="D2" s="2" t="s">
        <v>33</v>
      </c>
    </row>
    <row r="3" spans="1:4">
      <c r="A3" s="4" t="s">
        <v>53</v>
      </c>
      <c r="B3" s="6" t="n">
        <v>79129</v>
      </c>
      <c r="C3" s="6" t="n">
        <v>123714</v>
      </c>
      <c r="D3" s="6" t="n">
        <v>98650</v>
      </c>
    </row>
    <row r="4" spans="1:4">
      <c r="A4" s="3" t="s">
        <v>59</v>
      </c>
    </row>
    <row r="5" spans="1:4">
      <c r="A5" s="4" t="s">
        <v>60</v>
      </c>
      <c r="B5" s="5" t="n">
        <v>-4191</v>
      </c>
      <c r="C5" s="5" t="n">
        <v>-3930</v>
      </c>
      <c r="D5" s="5" t="n">
        <v>-3564</v>
      </c>
    </row>
    <row r="6" spans="1:4">
      <c r="A6" s="4" t="s">
        <v>61</v>
      </c>
      <c r="B6" s="5" t="n">
        <v>337</v>
      </c>
      <c r="C6" s="5" t="n">
        <v>242</v>
      </c>
      <c r="D6" s="5" t="n">
        <v>-1180</v>
      </c>
    </row>
    <row r="7" spans="1:4">
      <c r="A7" s="4" t="s">
        <v>62</v>
      </c>
      <c r="B7" s="5" t="n">
        <v>-3854</v>
      </c>
      <c r="C7" s="5" t="n">
        <v>-3688</v>
      </c>
      <c r="D7" s="5" t="n">
        <v>-4744</v>
      </c>
    </row>
    <row r="8" spans="1:4">
      <c r="A8" s="4" t="s">
        <v>63</v>
      </c>
      <c r="B8" s="6" t="n">
        <v>75275</v>
      </c>
      <c r="C8" s="6" t="n">
        <v>120026</v>
      </c>
      <c r="D8" s="6" t="n">
        <v>939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4" t="s">
        <v>304</v>
      </c>
    </row>
    <row r="4" spans="1:3">
      <c r="A4" s="3" t="s">
        <v>305</v>
      </c>
    </row>
    <row r="5" spans="1:3">
      <c r="A5" s="4" t="s">
        <v>306</v>
      </c>
      <c r="B5" s="4" t="s">
        <v>307</v>
      </c>
    </row>
    <row r="6" spans="1:3">
      <c r="A6" s="4" t="s">
        <v>308</v>
      </c>
      <c r="B6" s="4" t="s">
        <v>309</v>
      </c>
    </row>
    <row r="7" spans="1:3">
      <c r="A7" s="4" t="s">
        <v>310</v>
      </c>
    </row>
    <row r="8" spans="1:3">
      <c r="A8" s="3" t="s">
        <v>305</v>
      </c>
    </row>
    <row r="9" spans="1:3">
      <c r="A9" s="4" t="s">
        <v>306</v>
      </c>
      <c r="B9" s="4" t="s">
        <v>311</v>
      </c>
    </row>
    <row r="10" spans="1:3">
      <c r="A10" s="4" t="s">
        <v>308</v>
      </c>
      <c r="B10" s="4" t="s">
        <v>309</v>
      </c>
    </row>
    <row r="11" spans="1:3">
      <c r="A11" s="4" t="s">
        <v>312</v>
      </c>
    </row>
    <row r="12" spans="1:3">
      <c r="A12" s="3" t="s">
        <v>305</v>
      </c>
    </row>
    <row r="13" spans="1:3">
      <c r="A13" s="4" t="s">
        <v>306</v>
      </c>
      <c r="B13" s="4" t="s">
        <v>313</v>
      </c>
    </row>
    <row r="14" spans="1:3">
      <c r="A14" s="4" t="s">
        <v>314</v>
      </c>
      <c r="B14" s="6" t="n">
        <v>1000</v>
      </c>
    </row>
    <row r="15" spans="1:3">
      <c r="A15" s="4" t="s">
        <v>315</v>
      </c>
    </row>
    <row r="16" spans="1:3">
      <c r="A16" s="3" t="s">
        <v>305</v>
      </c>
    </row>
    <row r="17" spans="1:3">
      <c r="A17" s="4" t="s">
        <v>308</v>
      </c>
      <c r="B17" s="4" t="s">
        <v>309</v>
      </c>
    </row>
    <row r="18" spans="1:3">
      <c r="A18" s="4" t="s">
        <v>316</v>
      </c>
    </row>
    <row r="19" spans="1:3">
      <c r="A19" s="3" t="s">
        <v>305</v>
      </c>
    </row>
    <row r="20" spans="1:3">
      <c r="A20" s="4" t="s">
        <v>306</v>
      </c>
      <c r="B20" s="4" t="s">
        <v>317</v>
      </c>
      <c r="C20" s="5" t="n">
        <v>3</v>
      </c>
    </row>
    <row r="21" spans="1:3">
      <c r="A21" s="4" t="s">
        <v>318</v>
      </c>
    </row>
    <row r="22" spans="1:3">
      <c r="A22" s="3" t="s">
        <v>305</v>
      </c>
    </row>
    <row r="23" spans="1:3">
      <c r="A23" s="4" t="s">
        <v>306</v>
      </c>
      <c r="B23" s="4" t="s">
        <v>3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0</v>
      </c>
      <c r="B1" s="2" t="s">
        <v>321</v>
      </c>
      <c r="J1" s="2" t="s">
        <v>1</v>
      </c>
    </row>
    <row r="2" spans="1:12">
      <c r="B2" s="2" t="s">
        <v>2</v>
      </c>
      <c r="C2" s="2" t="s">
        <v>322</v>
      </c>
      <c r="D2" s="2" t="s">
        <v>4</v>
      </c>
      <c r="E2" s="2" t="s">
        <v>323</v>
      </c>
      <c r="F2" s="2" t="s">
        <v>32</v>
      </c>
      <c r="G2" s="2" t="s">
        <v>324</v>
      </c>
      <c r="H2" s="2" t="s">
        <v>325</v>
      </c>
      <c r="I2" s="2" t="s">
        <v>326</v>
      </c>
      <c r="J2" s="2" t="s">
        <v>2</v>
      </c>
      <c r="K2" s="2" t="s">
        <v>32</v>
      </c>
      <c r="L2" s="2" t="s">
        <v>33</v>
      </c>
    </row>
    <row r="3" spans="1:12">
      <c r="A3" s="3" t="s">
        <v>170</v>
      </c>
    </row>
    <row r="4" spans="1:12">
      <c r="A4" s="4" t="s">
        <v>327</v>
      </c>
      <c r="B4" s="6" t="n">
        <v>21811</v>
      </c>
      <c r="C4" s="6" t="n">
        <v>18920</v>
      </c>
      <c r="D4" s="6" t="n">
        <v>18306</v>
      </c>
      <c r="E4" s="6" t="n">
        <v>20092</v>
      </c>
      <c r="F4" s="6" t="n">
        <v>36648</v>
      </c>
      <c r="G4" s="6" t="n">
        <v>32076</v>
      </c>
      <c r="H4" s="6" t="n">
        <v>31848</v>
      </c>
      <c r="I4" s="6" t="n">
        <v>23142</v>
      </c>
      <c r="J4" s="6" t="n">
        <v>79129</v>
      </c>
      <c r="K4" s="6" t="n">
        <v>123714</v>
      </c>
      <c r="L4" s="6" t="n">
        <v>98650</v>
      </c>
    </row>
    <row r="5" spans="1:12">
      <c r="A5" s="4" t="s">
        <v>328</v>
      </c>
      <c r="J5" s="5" t="n">
        <v>72057</v>
      </c>
      <c r="K5" s="5" t="n">
        <v>71957</v>
      </c>
      <c r="L5" s="5" t="n">
        <v>72122</v>
      </c>
    </row>
    <row r="6" spans="1:12">
      <c r="A6" s="4" t="s">
        <v>329</v>
      </c>
      <c r="J6" s="5" t="n">
        <v>336</v>
      </c>
      <c r="K6" s="5" t="n">
        <v>599</v>
      </c>
      <c r="L6" s="5" t="n">
        <v>616</v>
      </c>
    </row>
    <row r="7" spans="1:12">
      <c r="A7" s="4" t="s">
        <v>330</v>
      </c>
      <c r="J7" s="5" t="n">
        <v>72393</v>
      </c>
      <c r="K7" s="5" t="n">
        <v>72556</v>
      </c>
      <c r="L7" s="5" t="n">
        <v>72738</v>
      </c>
    </row>
    <row r="8" spans="1:12">
      <c r="A8" s="4" t="s">
        <v>331</v>
      </c>
      <c r="B8" s="7" t="n">
        <v>0.3</v>
      </c>
      <c r="C8" s="7" t="n">
        <v>0.26</v>
      </c>
      <c r="D8" s="7" t="n">
        <v>0.25</v>
      </c>
      <c r="E8" s="7" t="n">
        <v>0.28</v>
      </c>
      <c r="F8" s="7" t="n">
        <v>0.51</v>
      </c>
      <c r="G8" s="7" t="n">
        <v>0.45</v>
      </c>
      <c r="H8" s="7" t="n">
        <v>0.44</v>
      </c>
      <c r="I8" s="7" t="n">
        <v>0.32</v>
      </c>
      <c r="J8" s="7" t="n">
        <v>1.1</v>
      </c>
      <c r="K8" s="7" t="n">
        <v>1.72</v>
      </c>
      <c r="L8" s="7" t="n">
        <v>1.37</v>
      </c>
    </row>
    <row r="9" spans="1:12">
      <c r="A9" s="4" t="s">
        <v>332</v>
      </c>
      <c r="B9" s="7" t="n">
        <v>0.3</v>
      </c>
      <c r="C9" s="7" t="n">
        <v>0.26</v>
      </c>
      <c r="D9" s="7" t="n">
        <v>0.25</v>
      </c>
      <c r="E9" s="7" t="n">
        <v>0.28</v>
      </c>
      <c r="F9" s="7" t="n">
        <v>0.51</v>
      </c>
      <c r="G9" s="7" t="n">
        <v>0.44</v>
      </c>
      <c r="H9" s="7" t="n">
        <v>0.44</v>
      </c>
      <c r="I9" s="7" t="n">
        <v>0.32</v>
      </c>
      <c r="J9" s="7" t="n">
        <v>1.09</v>
      </c>
      <c r="K9" s="7" t="n">
        <v>1.71</v>
      </c>
      <c r="L9" s="7" t="n">
        <v>1.36</v>
      </c>
    </row>
    <row r="10" spans="1:12">
      <c r="A10" s="4" t="s">
        <v>333</v>
      </c>
      <c r="J10" s="5" t="n">
        <v>0</v>
      </c>
      <c r="K10" s="5" t="n">
        <v>0</v>
      </c>
      <c r="L10" s="5" t="n">
        <v>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35</v>
      </c>
    </row>
    <row r="3" spans="1:2">
      <c r="A3" s="3" t="s">
        <v>336</v>
      </c>
    </row>
    <row r="4" spans="1:2">
      <c r="A4" s="4" t="s">
        <v>337</v>
      </c>
      <c r="B4" s="4" t="s">
        <v>338</v>
      </c>
    </row>
    <row r="5" spans="1:2">
      <c r="A5" s="4" t="s">
        <v>41</v>
      </c>
      <c r="B5" s="10" t="n">
        <v>4.1</v>
      </c>
    </row>
    <row r="6" spans="1:2">
      <c r="A6" s="4" t="s">
        <v>53</v>
      </c>
      <c r="B6" s="10" t="n">
        <v>-2.6</v>
      </c>
    </row>
    <row r="7" spans="1:2">
      <c r="A7" s="4" t="s">
        <v>339</v>
      </c>
      <c r="B7" s="7" t="n">
        <v>-0.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340</v>
      </c>
      <c r="B1" s="2" t="s">
        <v>341</v>
      </c>
      <c r="C1" s="2" t="s">
        <v>1</v>
      </c>
    </row>
    <row r="2" spans="1:5">
      <c r="B2" s="2" t="s">
        <v>342</v>
      </c>
      <c r="C2" s="2" t="s">
        <v>2</v>
      </c>
      <c r="D2" s="2" t="s">
        <v>32</v>
      </c>
      <c r="E2" s="2" t="s">
        <v>33</v>
      </c>
    </row>
    <row r="3" spans="1:5">
      <c r="A3" s="3" t="s">
        <v>343</v>
      </c>
    </row>
    <row r="4" spans="1:5">
      <c r="A4" s="4" t="s">
        <v>344</v>
      </c>
      <c r="C4" s="6" t="n">
        <v>325000</v>
      </c>
    </row>
    <row r="5" spans="1:5">
      <c r="A5" s="4" t="s">
        <v>345</v>
      </c>
      <c r="C5" s="5" t="n">
        <v>20000</v>
      </c>
      <c r="D5" s="6" t="n">
        <v>10000</v>
      </c>
      <c r="E5" s="6" t="n">
        <v>10000</v>
      </c>
    </row>
    <row r="6" spans="1:5">
      <c r="A6" s="4" t="s">
        <v>346</v>
      </c>
      <c r="C6" s="5" t="n">
        <v>180000</v>
      </c>
      <c r="D6" s="6" t="n">
        <v>75000</v>
      </c>
    </row>
    <row r="7" spans="1:5">
      <c r="A7" s="4" t="s">
        <v>347</v>
      </c>
      <c r="C7" s="5" t="n">
        <v>25800</v>
      </c>
    </row>
    <row r="8" spans="1:5">
      <c r="A8" s="4" t="s">
        <v>348</v>
      </c>
    </row>
    <row r="9" spans="1:5">
      <c r="A9" s="3" t="s">
        <v>343</v>
      </c>
    </row>
    <row r="10" spans="1:5">
      <c r="A10" s="4" t="s">
        <v>344</v>
      </c>
      <c r="C10" s="6" t="n">
        <v>100000</v>
      </c>
    </row>
    <row r="11" spans="1:5">
      <c r="A11" s="4" t="s">
        <v>349</v>
      </c>
      <c r="C11" s="4" t="s">
        <v>350</v>
      </c>
    </row>
    <row r="12" spans="1:5">
      <c r="A12" s="4" t="s">
        <v>351</v>
      </c>
    </row>
    <row r="13" spans="1:5">
      <c r="A13" s="3" t="s">
        <v>343</v>
      </c>
    </row>
    <row r="14" spans="1:5">
      <c r="A14" s="4" t="s">
        <v>344</v>
      </c>
      <c r="C14" s="6" t="n">
        <v>75000</v>
      </c>
    </row>
    <row r="15" spans="1:5">
      <c r="A15" s="4" t="s">
        <v>349</v>
      </c>
      <c r="C15" s="4" t="s">
        <v>352</v>
      </c>
    </row>
    <row r="16" spans="1:5">
      <c r="A16" s="4" t="s">
        <v>353</v>
      </c>
      <c r="C16" s="4" t="s">
        <v>354</v>
      </c>
    </row>
    <row r="17" spans="1:5">
      <c r="A17" s="4" t="s">
        <v>355</v>
      </c>
      <c r="C17" s="4" t="s">
        <v>356</v>
      </c>
    </row>
    <row r="18" spans="1:5">
      <c r="A18" s="4" t="s">
        <v>346</v>
      </c>
      <c r="C18" s="6" t="n">
        <v>75000</v>
      </c>
    </row>
    <row r="19" spans="1:5">
      <c r="A19" s="4" t="s">
        <v>357</v>
      </c>
    </row>
    <row r="20" spans="1:5">
      <c r="A20" s="3" t="s">
        <v>343</v>
      </c>
    </row>
    <row r="21" spans="1:5">
      <c r="A21" s="4" t="s">
        <v>344</v>
      </c>
      <c r="C21" s="6" t="n">
        <v>75000</v>
      </c>
    </row>
    <row r="22" spans="1:5">
      <c r="A22" s="4" t="s">
        <v>349</v>
      </c>
      <c r="C22" s="4" t="s">
        <v>358</v>
      </c>
    </row>
    <row r="23" spans="1:5">
      <c r="A23" s="4" t="s">
        <v>359</v>
      </c>
    </row>
    <row r="24" spans="1:5">
      <c r="A24" s="3" t="s">
        <v>343</v>
      </c>
    </row>
    <row r="25" spans="1:5">
      <c r="A25" s="4" t="s">
        <v>344</v>
      </c>
      <c r="C25" s="6" t="n">
        <v>75000</v>
      </c>
    </row>
    <row r="26" spans="1:5">
      <c r="A26" s="4" t="s">
        <v>349</v>
      </c>
      <c r="C26" s="4" t="s">
        <v>360</v>
      </c>
    </row>
    <row r="27" spans="1:5">
      <c r="A27" s="4" t="s">
        <v>361</v>
      </c>
    </row>
    <row r="28" spans="1:5">
      <c r="A28" s="3" t="s">
        <v>343</v>
      </c>
    </row>
    <row r="29" spans="1:5">
      <c r="A29" s="4" t="s">
        <v>353</v>
      </c>
      <c r="C29" s="4" t="s">
        <v>354</v>
      </c>
    </row>
    <row r="30" spans="1:5">
      <c r="A30" s="4" t="s">
        <v>346</v>
      </c>
      <c r="C30" s="6" t="n">
        <v>105000</v>
      </c>
    </row>
    <row r="31" spans="1:5">
      <c r="A31" s="4" t="s">
        <v>362</v>
      </c>
    </row>
    <row r="32" spans="1:5">
      <c r="A32" s="3" t="s">
        <v>343</v>
      </c>
    </row>
    <row r="33" spans="1:5">
      <c r="A33" s="4" t="s">
        <v>345</v>
      </c>
      <c r="B33" s="6" t="n">
        <v>20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3</v>
      </c>
      <c r="B1" s="2" t="s">
        <v>2</v>
      </c>
      <c r="C1" s="2" t="s">
        <v>32</v>
      </c>
    </row>
    <row r="2" spans="1:3">
      <c r="A2" s="3" t="s">
        <v>343</v>
      </c>
    </row>
    <row r="3" spans="1:3">
      <c r="A3" s="5" t="n">
        <v>2017</v>
      </c>
      <c r="B3" s="6" t="n">
        <v>20000</v>
      </c>
    </row>
    <row r="4" spans="1:3">
      <c r="A4" s="5" t="n">
        <v>2018</v>
      </c>
      <c r="B4" s="5" t="n">
        <v>0</v>
      </c>
    </row>
    <row r="5" spans="1:3">
      <c r="A5" s="5" t="n">
        <v>2019</v>
      </c>
      <c r="B5" s="5" t="n">
        <v>75000</v>
      </c>
    </row>
    <row r="6" spans="1:3">
      <c r="A6" s="5" t="n">
        <v>2020</v>
      </c>
      <c r="B6" s="5" t="n">
        <v>85000</v>
      </c>
    </row>
    <row r="7" spans="1:3">
      <c r="A7" s="5" t="n">
        <v>2021</v>
      </c>
      <c r="B7" s="5" t="n">
        <v>0</v>
      </c>
    </row>
    <row r="8" spans="1:3">
      <c r="A8" s="4" t="s">
        <v>150</v>
      </c>
      <c r="B8" s="6" t="n">
        <v>180000</v>
      </c>
      <c r="C8" s="6" t="n">
        <v>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4</v>
      </c>
      <c r="B1" s="2" t="s">
        <v>2</v>
      </c>
      <c r="C1" s="2" t="s">
        <v>32</v>
      </c>
    </row>
    <row r="2" spans="1:3">
      <c r="A2" s="3" t="s">
        <v>365</v>
      </c>
    </row>
    <row r="3" spans="1:3">
      <c r="A3" s="4" t="s">
        <v>366</v>
      </c>
      <c r="B3" s="6" t="n">
        <v>52020</v>
      </c>
      <c r="C3" s="6" t="n">
        <v>45924</v>
      </c>
    </row>
    <row r="4" spans="1:3">
      <c r="A4" s="4" t="s">
        <v>367</v>
      </c>
      <c r="B4" s="5" t="n">
        <v>14590</v>
      </c>
      <c r="C4" s="5" t="n">
        <v>11597</v>
      </c>
    </row>
    <row r="5" spans="1:3">
      <c r="A5" s="4" t="s">
        <v>368</v>
      </c>
      <c r="B5" s="5" t="n">
        <v>37430</v>
      </c>
      <c r="C5" s="5" t="n">
        <v>34327</v>
      </c>
    </row>
    <row r="6" spans="1:3">
      <c r="A6" s="4" t="s">
        <v>369</v>
      </c>
    </row>
    <row r="7" spans="1:3">
      <c r="A7" s="3" t="s">
        <v>365</v>
      </c>
    </row>
    <row r="8" spans="1:3">
      <c r="A8" s="4" t="s">
        <v>366</v>
      </c>
      <c r="B8" s="5" t="n">
        <v>46831</v>
      </c>
      <c r="C8" s="5" t="n">
        <v>38450</v>
      </c>
    </row>
    <row r="9" spans="1:3">
      <c r="A9" s="4" t="s">
        <v>370</v>
      </c>
    </row>
    <row r="10" spans="1:3">
      <c r="A10" s="3" t="s">
        <v>365</v>
      </c>
    </row>
    <row r="11" spans="1:3">
      <c r="A11" s="4" t="s">
        <v>366</v>
      </c>
      <c r="B11" s="6" t="n">
        <v>5189</v>
      </c>
      <c r="C11" s="6" t="n">
        <v>74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65</v>
      </c>
    </row>
    <row r="3" spans="1:3">
      <c r="A3" s="4" t="s">
        <v>372</v>
      </c>
      <c r="B3" s="6" t="n">
        <v>34097</v>
      </c>
      <c r="C3" s="6" t="n">
        <v>19436</v>
      </c>
    </row>
    <row r="4" spans="1:3">
      <c r="A4" s="4" t="s">
        <v>373</v>
      </c>
      <c r="B4" s="5" t="n">
        <v>-15682</v>
      </c>
      <c r="C4" s="5" t="n">
        <v>-8622</v>
      </c>
    </row>
    <row r="5" spans="1:3">
      <c r="A5" s="4" t="s">
        <v>374</v>
      </c>
      <c r="B5" s="5" t="n">
        <v>18415</v>
      </c>
      <c r="C5" s="5" t="n">
        <v>10814</v>
      </c>
    </row>
    <row r="6" spans="1:3">
      <c r="A6" s="4" t="s">
        <v>375</v>
      </c>
      <c r="B6" s="5" t="n">
        <v>7350</v>
      </c>
      <c r="C6" s="5" t="n">
        <v>4747</v>
      </c>
    </row>
    <row r="7" spans="1:3">
      <c r="A7" s="4" t="s">
        <v>376</v>
      </c>
      <c r="B7" s="6" t="n">
        <v>11065</v>
      </c>
      <c r="C7" s="6" t="n">
        <v>60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77</v>
      </c>
      <c r="B1" s="2" t="s">
        <v>1</v>
      </c>
    </row>
    <row r="2" spans="1:4">
      <c r="B2" s="2" t="s">
        <v>2</v>
      </c>
      <c r="C2" s="2" t="s">
        <v>32</v>
      </c>
      <c r="D2" s="2" t="s">
        <v>33</v>
      </c>
    </row>
    <row r="3" spans="1:4">
      <c r="A3" s="3" t="s">
        <v>378</v>
      </c>
    </row>
    <row r="4" spans="1:4">
      <c r="A4" s="4" t="s">
        <v>379</v>
      </c>
      <c r="B4" s="4" t="s">
        <v>380</v>
      </c>
      <c r="C4" s="4" t="s">
        <v>380</v>
      </c>
      <c r="D4" s="4" t="s">
        <v>380</v>
      </c>
    </row>
    <row r="5" spans="1:4">
      <c r="A5" s="4" t="s">
        <v>381</v>
      </c>
      <c r="B5" s="6" t="n">
        <v>-1</v>
      </c>
      <c r="C5" s="10" t="n">
        <v>-0.6</v>
      </c>
    </row>
    <row r="6" spans="1:4">
      <c r="A6" s="4" t="s">
        <v>382</v>
      </c>
      <c r="B6" s="9" t="n">
        <v>0.2</v>
      </c>
      <c r="C6" s="9" t="n">
        <v>0.2</v>
      </c>
    </row>
    <row r="7" spans="1:4">
      <c r="A7" s="4" t="s">
        <v>383</v>
      </c>
      <c r="B7" s="9" t="n">
        <v>3.9</v>
      </c>
      <c r="C7" s="5" t="n">
        <v>5</v>
      </c>
    </row>
    <row r="8" spans="1:4">
      <c r="A8" s="4" t="s">
        <v>384</v>
      </c>
      <c r="B8" s="9" t="n">
        <v>1.1</v>
      </c>
      <c r="C8" s="10" t="n">
        <v>1.4</v>
      </c>
    </row>
    <row r="9" spans="1:4">
      <c r="A9" s="4" t="s">
        <v>385</v>
      </c>
      <c r="B9" s="6" t="n">
        <v>0</v>
      </c>
    </row>
    <row r="10" spans="1:4">
      <c r="A10" s="4" t="s">
        <v>386</v>
      </c>
    </row>
    <row r="11" spans="1:4">
      <c r="A11" s="3" t="s">
        <v>378</v>
      </c>
    </row>
    <row r="12" spans="1:4">
      <c r="A12" s="4" t="s">
        <v>387</v>
      </c>
      <c r="B12" s="4" t="s">
        <v>317</v>
      </c>
    </row>
    <row r="13" spans="1:4">
      <c r="A13" s="4" t="s">
        <v>388</v>
      </c>
    </row>
    <row r="14" spans="1:4">
      <c r="A14" s="3" t="s">
        <v>378</v>
      </c>
    </row>
    <row r="15" spans="1:4">
      <c r="A15" s="4" t="s">
        <v>387</v>
      </c>
      <c r="B15" s="4" t="s">
        <v>38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33</v>
      </c>
    </row>
    <row r="3" spans="1:4">
      <c r="A3" s="3" t="s">
        <v>179</v>
      </c>
    </row>
    <row r="4" spans="1:4">
      <c r="A4" s="4" t="s">
        <v>391</v>
      </c>
      <c r="B4" s="6" t="n">
        <v>237</v>
      </c>
      <c r="C4" s="6" t="n">
        <v>32090</v>
      </c>
      <c r="D4" s="6" t="n">
        <v>51260</v>
      </c>
    </row>
    <row r="5" spans="1:4">
      <c r="A5" s="4" t="s">
        <v>392</v>
      </c>
      <c r="B5" s="5" t="n">
        <v>2928</v>
      </c>
      <c r="C5" s="5" t="n">
        <v>5665</v>
      </c>
      <c r="D5" s="5" t="n">
        <v>6606</v>
      </c>
    </row>
    <row r="6" spans="1:4">
      <c r="A6" s="4" t="s">
        <v>393</v>
      </c>
      <c r="B6" s="5" t="n">
        <v>534</v>
      </c>
      <c r="C6" s="5" t="n">
        <v>1250</v>
      </c>
      <c r="D6" s="5" t="n">
        <v>220</v>
      </c>
    </row>
    <row r="7" spans="1:4">
      <c r="A7" s="4" t="s">
        <v>394</v>
      </c>
      <c r="B7" s="5" t="n">
        <v>3699</v>
      </c>
      <c r="C7" s="5" t="n">
        <v>39005</v>
      </c>
      <c r="D7" s="5" t="n">
        <v>58086</v>
      </c>
    </row>
    <row r="8" spans="1:4">
      <c r="A8" s="4" t="s">
        <v>395</v>
      </c>
      <c r="B8" s="5" t="n">
        <v>42895</v>
      </c>
      <c r="C8" s="5" t="n">
        <v>33912</v>
      </c>
      <c r="D8" s="5" t="n">
        <v>4503</v>
      </c>
    </row>
    <row r="9" spans="1:4">
      <c r="A9" s="4" t="s">
        <v>396</v>
      </c>
      <c r="B9" s="5" t="n">
        <v>1737</v>
      </c>
      <c r="C9" s="5" t="n">
        <v>4530</v>
      </c>
      <c r="D9" s="5" t="n">
        <v>535</v>
      </c>
    </row>
    <row r="10" spans="1:4">
      <c r="A10" s="4" t="s">
        <v>397</v>
      </c>
      <c r="B10" s="5" t="n">
        <v>44632</v>
      </c>
      <c r="C10" s="5" t="n">
        <v>38442</v>
      </c>
      <c r="D10" s="5" t="n">
        <v>5038</v>
      </c>
    </row>
    <row r="11" spans="1:4">
      <c r="A11" s="4" t="s">
        <v>398</v>
      </c>
      <c r="B11" s="6" t="n">
        <v>48331</v>
      </c>
      <c r="C11" s="6" t="n">
        <v>77447</v>
      </c>
      <c r="D11" s="6" t="n">
        <v>631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33</v>
      </c>
    </row>
    <row r="3" spans="1:4">
      <c r="A3" s="3" t="s">
        <v>179</v>
      </c>
    </row>
    <row r="4" spans="1:4">
      <c r="A4" s="4" t="s">
        <v>400</v>
      </c>
      <c r="B4" s="6" t="n">
        <v>44611</v>
      </c>
      <c r="C4" s="6" t="n">
        <v>70406</v>
      </c>
      <c r="D4" s="6" t="n">
        <v>56621</v>
      </c>
    </row>
    <row r="5" spans="1:4">
      <c r="A5" s="4" t="s">
        <v>401</v>
      </c>
      <c r="B5" s="5" t="n">
        <v>3032</v>
      </c>
      <c r="C5" s="5" t="n">
        <v>6627</v>
      </c>
      <c r="D5" s="5" t="n">
        <v>4641</v>
      </c>
    </row>
    <row r="6" spans="1:4">
      <c r="A6" s="4" t="s">
        <v>402</v>
      </c>
      <c r="B6" s="5" t="n">
        <v>1549</v>
      </c>
      <c r="C6" s="5" t="n">
        <v>1687</v>
      </c>
      <c r="D6" s="5" t="n">
        <v>1497</v>
      </c>
    </row>
    <row r="7" spans="1:4">
      <c r="A7" s="4" t="s">
        <v>403</v>
      </c>
      <c r="B7" s="5" t="n">
        <v>-1900</v>
      </c>
      <c r="C7" s="5" t="n">
        <v>-1700</v>
      </c>
      <c r="D7" s="5" t="n">
        <v>-1600</v>
      </c>
    </row>
    <row r="8" spans="1:4">
      <c r="A8" s="4" t="s">
        <v>404</v>
      </c>
      <c r="B8" s="5" t="n">
        <v>1039</v>
      </c>
      <c r="C8" s="5" t="n">
        <v>427</v>
      </c>
      <c r="D8" s="5" t="n">
        <v>1965</v>
      </c>
    </row>
    <row r="9" spans="1:4">
      <c r="A9" s="4" t="s">
        <v>398</v>
      </c>
      <c r="B9" s="6" t="n">
        <v>48331</v>
      </c>
      <c r="C9" s="6" t="n">
        <v>77447</v>
      </c>
      <c r="D9" s="6" t="n">
        <v>6312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16962</v>
      </c>
      <c r="C3" s="6" t="n">
        <v>31833</v>
      </c>
    </row>
    <row r="4" spans="1:3">
      <c r="A4" s="4" t="s">
        <v>67</v>
      </c>
      <c r="B4" s="5" t="n">
        <v>261372</v>
      </c>
      <c r="C4" s="5" t="n">
        <v>251023</v>
      </c>
    </row>
    <row r="5" spans="1:3">
      <c r="A5" s="4" t="s">
        <v>68</v>
      </c>
      <c r="B5" s="5" t="n">
        <v>15168</v>
      </c>
      <c r="C5" s="5" t="n">
        <v>17241</v>
      </c>
    </row>
    <row r="6" spans="1:3">
      <c r="A6" s="4" t="s">
        <v>69</v>
      </c>
      <c r="B6" s="5" t="n">
        <v>12768</v>
      </c>
      <c r="C6" s="5" t="n">
        <v>16415</v>
      </c>
    </row>
    <row r="7" spans="1:3">
      <c r="A7" s="4" t="s">
        <v>70</v>
      </c>
      <c r="B7" s="5" t="n">
        <v>15374</v>
      </c>
      <c r="C7" s="5" t="n">
        <v>15657</v>
      </c>
    </row>
    <row r="8" spans="1:3">
      <c r="A8" s="4" t="s">
        <v>71</v>
      </c>
      <c r="B8" s="5" t="n">
        <v>21497</v>
      </c>
      <c r="C8" s="5" t="n">
        <v>20052</v>
      </c>
    </row>
    <row r="9" spans="1:3">
      <c r="A9" s="4" t="s">
        <v>72</v>
      </c>
      <c r="B9" s="5" t="n">
        <v>29987</v>
      </c>
      <c r="C9" s="5" t="n">
        <v>27281</v>
      </c>
    </row>
    <row r="10" spans="1:3">
      <c r="A10" s="4" t="s">
        <v>73</v>
      </c>
      <c r="B10" s="5" t="n">
        <v>373128</v>
      </c>
      <c r="C10" s="5" t="n">
        <v>379502</v>
      </c>
    </row>
    <row r="11" spans="1:3">
      <c r="A11" s="3" t="s">
        <v>74</v>
      </c>
    </row>
    <row r="12" spans="1:3">
      <c r="A12" s="4" t="s">
        <v>75</v>
      </c>
      <c r="B12" s="5" t="n">
        <v>56261</v>
      </c>
      <c r="C12" s="5" t="n">
        <v>34356</v>
      </c>
    </row>
    <row r="13" spans="1:3">
      <c r="A13" s="4" t="s">
        <v>76</v>
      </c>
      <c r="B13" s="5" t="n">
        <v>148443</v>
      </c>
      <c r="C13" s="5" t="n">
        <v>134595</v>
      </c>
    </row>
    <row r="14" spans="1:3">
      <c r="A14" s="4" t="s">
        <v>77</v>
      </c>
      <c r="B14" s="5" t="n">
        <v>1676070</v>
      </c>
      <c r="C14" s="5" t="n">
        <v>1530617</v>
      </c>
    </row>
    <row r="15" spans="1:3">
      <c r="A15" s="4" t="s">
        <v>78</v>
      </c>
      <c r="B15" s="5" t="n">
        <v>229217</v>
      </c>
      <c r="C15" s="5" t="n">
        <v>209032</v>
      </c>
    </row>
    <row r="16" spans="1:3">
      <c r="A16" s="4" t="s">
        <v>79</v>
      </c>
      <c r="B16" s="5" t="n">
        <v>2109991</v>
      </c>
      <c r="C16" s="5" t="n">
        <v>1908600</v>
      </c>
    </row>
    <row r="17" spans="1:3">
      <c r="A17" s="4" t="s">
        <v>80</v>
      </c>
      <c r="B17" s="5" t="n">
        <v>747353</v>
      </c>
      <c r="C17" s="5" t="n">
        <v>754130</v>
      </c>
    </row>
    <row r="18" spans="1:3">
      <c r="A18" s="4" t="s">
        <v>81</v>
      </c>
      <c r="B18" s="5" t="n">
        <v>1362638</v>
      </c>
      <c r="C18" s="5" t="n">
        <v>1154470</v>
      </c>
    </row>
    <row r="19" spans="1:3">
      <c r="A19" s="4" t="s">
        <v>82</v>
      </c>
      <c r="B19" s="5" t="n">
        <v>57237</v>
      </c>
      <c r="C19" s="5" t="n">
        <v>51675</v>
      </c>
    </row>
    <row r="20" spans="1:3">
      <c r="A20" s="4" t="s">
        <v>83</v>
      </c>
      <c r="B20" s="5" t="n">
        <v>1793003</v>
      </c>
      <c r="C20" s="5" t="n">
        <v>1585647</v>
      </c>
    </row>
    <row r="21" spans="1:3">
      <c r="A21" s="3" t="s">
        <v>84</v>
      </c>
    </row>
    <row r="22" spans="1:3">
      <c r="A22" s="4" t="s">
        <v>85</v>
      </c>
      <c r="B22" s="5" t="n">
        <v>66618</v>
      </c>
      <c r="C22" s="5" t="n">
        <v>70643</v>
      </c>
    </row>
    <row r="23" spans="1:3">
      <c r="A23" s="4" t="s">
        <v>86</v>
      </c>
      <c r="B23" s="5" t="n">
        <v>20000</v>
      </c>
      <c r="C23" s="5" t="n">
        <v>0</v>
      </c>
    </row>
    <row r="24" spans="1:3">
      <c r="A24" s="4" t="s">
        <v>87</v>
      </c>
      <c r="B24" s="5" t="n">
        <v>83404</v>
      </c>
      <c r="C24" s="5" t="n">
        <v>64106</v>
      </c>
    </row>
    <row r="25" spans="1:3">
      <c r="A25" s="4" t="s">
        <v>88</v>
      </c>
      <c r="B25" s="5" t="n">
        <v>26189</v>
      </c>
      <c r="C25" s="5" t="n">
        <v>25233</v>
      </c>
    </row>
    <row r="26" spans="1:3">
      <c r="A26" s="4" t="s">
        <v>89</v>
      </c>
      <c r="B26" s="5" t="n">
        <v>18650</v>
      </c>
      <c r="C26" s="5" t="n">
        <v>23720</v>
      </c>
    </row>
    <row r="27" spans="1:3">
      <c r="A27" s="4" t="s">
        <v>90</v>
      </c>
      <c r="B27" s="5" t="n">
        <v>214861</v>
      </c>
      <c r="C27" s="5" t="n">
        <v>183702</v>
      </c>
    </row>
    <row r="28" spans="1:3">
      <c r="A28" s="4" t="s">
        <v>91</v>
      </c>
      <c r="B28" s="5" t="n">
        <v>160000</v>
      </c>
      <c r="C28" s="5" t="n">
        <v>75000</v>
      </c>
    </row>
    <row r="29" spans="1:3">
      <c r="A29" s="4" t="s">
        <v>92</v>
      </c>
      <c r="B29" s="5" t="n">
        <v>16711</v>
      </c>
      <c r="C29" s="5" t="n">
        <v>19832</v>
      </c>
    </row>
    <row r="30" spans="1:3">
      <c r="A30" s="4" t="s">
        <v>93</v>
      </c>
      <c r="B30" s="5" t="n">
        <v>113875</v>
      </c>
      <c r="C30" s="5" t="n">
        <v>125195</v>
      </c>
    </row>
    <row r="31" spans="1:3">
      <c r="A31" s="4" t="s">
        <v>94</v>
      </c>
      <c r="B31" s="5" t="n">
        <v>292769</v>
      </c>
      <c r="C31" s="5" t="n">
        <v>246264</v>
      </c>
    </row>
    <row r="32" spans="1:3">
      <c r="A32" s="4" t="s">
        <v>95</v>
      </c>
      <c r="B32" s="4" t="s">
        <v>96</v>
      </c>
      <c r="C32" s="4" t="s">
        <v>96</v>
      </c>
    </row>
    <row r="33" spans="1:3">
      <c r="A33" s="3" t="s">
        <v>97</v>
      </c>
    </row>
    <row r="34" spans="1:3">
      <c r="A34" s="4" t="s">
        <v>98</v>
      </c>
      <c r="B34" s="5" t="n">
        <v>805</v>
      </c>
      <c r="C34" s="5" t="n">
        <v>805</v>
      </c>
    </row>
    <row r="35" spans="1:3">
      <c r="A35" s="4" t="s">
        <v>99</v>
      </c>
      <c r="B35" s="5" t="n">
        <v>101035</v>
      </c>
      <c r="C35" s="5" t="n">
        <v>102734</v>
      </c>
    </row>
    <row r="36" spans="1:3">
      <c r="A36" s="4" t="s">
        <v>100</v>
      </c>
      <c r="B36" s="5" t="n">
        <v>1084796</v>
      </c>
      <c r="C36" s="5" t="n">
        <v>1022966</v>
      </c>
    </row>
    <row r="37" spans="1:3">
      <c r="A37" s="4" t="s">
        <v>101</v>
      </c>
      <c r="B37" s="5" t="n">
        <v>-16917</v>
      </c>
      <c r="C37" s="5" t="n">
        <v>-13063</v>
      </c>
    </row>
    <row r="38" spans="1:3">
      <c r="A38" s="4" t="s">
        <v>102</v>
      </c>
      <c r="B38" s="5" t="n">
        <v>-174932</v>
      </c>
      <c r="C38" s="5" t="n">
        <v>-177788</v>
      </c>
    </row>
    <row r="39" spans="1:3">
      <c r="A39" s="4" t="s">
        <v>103</v>
      </c>
      <c r="B39" s="5" t="n">
        <v>994787</v>
      </c>
      <c r="C39" s="5" t="n">
        <v>935654</v>
      </c>
    </row>
    <row r="40" spans="1:3">
      <c r="A40" s="4" t="s">
        <v>104</v>
      </c>
      <c r="B40" s="6" t="n">
        <v>1793003</v>
      </c>
      <c r="C40" s="6" t="n">
        <v>15856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179</v>
      </c>
    </row>
    <row r="3" spans="1:3">
      <c r="A3" s="4" t="s">
        <v>87</v>
      </c>
      <c r="B3" s="6" t="n">
        <v>74015</v>
      </c>
      <c r="C3" s="6" t="n">
        <v>71285</v>
      </c>
    </row>
    <row r="4" spans="1:3">
      <c r="A4" s="4" t="s">
        <v>406</v>
      </c>
      <c r="B4" s="5" t="n">
        <v>10056</v>
      </c>
      <c r="C4" s="5" t="n">
        <v>10187</v>
      </c>
    </row>
    <row r="5" spans="1:3">
      <c r="A5" s="4" t="s">
        <v>407</v>
      </c>
      <c r="B5" s="5" t="n">
        <v>6135</v>
      </c>
      <c r="C5" s="5" t="n">
        <v>6138</v>
      </c>
    </row>
    <row r="6" spans="1:3">
      <c r="A6" s="4" t="s">
        <v>44</v>
      </c>
      <c r="B6" s="5" t="n">
        <v>4168</v>
      </c>
      <c r="C6" s="5" t="n">
        <v>6291</v>
      </c>
    </row>
    <row r="7" spans="1:3">
      <c r="A7" s="4" t="s">
        <v>408</v>
      </c>
      <c r="B7" s="5" t="n">
        <v>94374</v>
      </c>
      <c r="C7" s="5" t="n">
        <v>93901</v>
      </c>
    </row>
    <row r="8" spans="1:3">
      <c r="A8" s="4" t="s">
        <v>409</v>
      </c>
      <c r="B8" s="5" t="n">
        <v>377093</v>
      </c>
      <c r="C8" s="5" t="n">
        <v>330580</v>
      </c>
    </row>
    <row r="9" spans="1:3">
      <c r="A9" s="4" t="s">
        <v>410</v>
      </c>
      <c r="B9" s="5" t="n">
        <v>7737</v>
      </c>
      <c r="C9" s="5" t="n">
        <v>7229</v>
      </c>
    </row>
    <row r="10" spans="1:3">
      <c r="A10" s="4" t="s">
        <v>44</v>
      </c>
      <c r="B10" s="5" t="n">
        <v>2313</v>
      </c>
      <c r="C10" s="5" t="n">
        <v>2356</v>
      </c>
    </row>
    <row r="11" spans="1:3">
      <c r="A11" s="4" t="s">
        <v>411</v>
      </c>
      <c r="B11" s="5" t="n">
        <v>387143</v>
      </c>
      <c r="C11" s="5" t="n">
        <v>340165</v>
      </c>
    </row>
    <row r="12" spans="1:3">
      <c r="A12" s="4" t="s">
        <v>412</v>
      </c>
      <c r="B12" s="6" t="n">
        <v>292769</v>
      </c>
      <c r="C12" s="6" t="n">
        <v>2462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179</v>
      </c>
    </row>
    <row r="4" spans="1:3">
      <c r="A4" s="4" t="s">
        <v>414</v>
      </c>
      <c r="B4" s="6" t="n">
        <v>7717</v>
      </c>
      <c r="C4" s="6" t="n">
        <v>8583</v>
      </c>
    </row>
    <row r="5" spans="1:3">
      <c r="A5" s="4" t="s">
        <v>415</v>
      </c>
      <c r="B5" s="5" t="n">
        <v>236</v>
      </c>
      <c r="C5" s="5" t="n">
        <v>229</v>
      </c>
    </row>
    <row r="6" spans="1:3">
      <c r="A6" s="4" t="s">
        <v>416</v>
      </c>
      <c r="B6" s="5" t="n">
        <v>-217</v>
      </c>
      <c r="C6" s="5" t="n">
        <v>0</v>
      </c>
    </row>
    <row r="7" spans="1:3">
      <c r="A7" s="4" t="s">
        <v>417</v>
      </c>
      <c r="B7" s="5" t="n">
        <v>473</v>
      </c>
      <c r="C7" s="5" t="n">
        <v>769</v>
      </c>
    </row>
    <row r="8" spans="1:3">
      <c r="A8" s="4" t="s">
        <v>418</v>
      </c>
      <c r="B8" s="5" t="n">
        <v>-2154</v>
      </c>
      <c r="C8" s="5" t="n">
        <v>-1864</v>
      </c>
    </row>
    <row r="9" spans="1:3">
      <c r="A9" s="4" t="s">
        <v>419</v>
      </c>
      <c r="B9" s="6" t="n">
        <v>6055</v>
      </c>
      <c r="C9" s="6" t="n">
        <v>77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20</v>
      </c>
      <c r="B1" s="2" t="s">
        <v>421</v>
      </c>
    </row>
    <row r="2" spans="1:2">
      <c r="A2" s="3" t="s">
        <v>422</v>
      </c>
    </row>
    <row r="3" spans="1:2">
      <c r="A3" s="4" t="s">
        <v>423</v>
      </c>
      <c r="B3" s="6" t="n">
        <v>75</v>
      </c>
    </row>
    <row r="4" spans="1:2">
      <c r="A4" s="4" t="s">
        <v>424</v>
      </c>
      <c r="B4"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25</v>
      </c>
      <c r="B1" s="2" t="s">
        <v>1</v>
      </c>
    </row>
    <row r="2" spans="1:4">
      <c r="B2" s="2" t="s">
        <v>426</v>
      </c>
      <c r="C2" s="2" t="s">
        <v>427</v>
      </c>
      <c r="D2" s="2" t="s">
        <v>428</v>
      </c>
    </row>
    <row r="3" spans="1:4">
      <c r="A3" s="3" t="s">
        <v>429</v>
      </c>
    </row>
    <row r="4" spans="1:4">
      <c r="A4" s="4" t="s">
        <v>430</v>
      </c>
      <c r="B4" s="5" t="n">
        <v>20000000</v>
      </c>
    </row>
    <row r="5" spans="1:4">
      <c r="A5" s="4" t="s">
        <v>431</v>
      </c>
      <c r="B5" s="5" t="n">
        <v>500000</v>
      </c>
    </row>
    <row r="6" spans="1:4">
      <c r="A6" s="4" t="s">
        <v>432</v>
      </c>
      <c r="B6" s="5" t="n">
        <v>7539292</v>
      </c>
    </row>
    <row r="7" spans="1:4">
      <c r="A7" s="4" t="s">
        <v>433</v>
      </c>
      <c r="B7" s="6" t="n">
        <v>5800000</v>
      </c>
    </row>
    <row r="8" spans="1:4">
      <c r="A8" s="4" t="s">
        <v>434</v>
      </c>
      <c r="B8" s="4" t="s">
        <v>435</v>
      </c>
    </row>
    <row r="9" spans="1:4">
      <c r="A9" s="4" t="s">
        <v>436</v>
      </c>
      <c r="B9" s="6" t="n">
        <v>20000</v>
      </c>
    </row>
    <row r="10" spans="1:4">
      <c r="A10" s="4" t="s">
        <v>437</v>
      </c>
      <c r="B10" s="4" t="s">
        <v>438</v>
      </c>
    </row>
    <row r="11" spans="1:4">
      <c r="A11" s="4" t="s">
        <v>439</v>
      </c>
      <c r="B11" s="4" t="s">
        <v>440</v>
      </c>
    </row>
    <row r="12" spans="1:4">
      <c r="A12" s="4" t="s">
        <v>441</v>
      </c>
      <c r="B12" s="5" t="n">
        <v>48</v>
      </c>
    </row>
    <row r="13" spans="1:4">
      <c r="A13" s="4" t="s">
        <v>442</v>
      </c>
      <c r="B13" s="5" t="n">
        <v>0</v>
      </c>
      <c r="C13" s="5" t="n">
        <v>0</v>
      </c>
      <c r="D13" s="5" t="n">
        <v>0</v>
      </c>
    </row>
    <row r="14" spans="1:4">
      <c r="A14" s="4" t="s">
        <v>443</v>
      </c>
    </row>
    <row r="15" spans="1:4">
      <c r="A15" s="3" t="s">
        <v>429</v>
      </c>
    </row>
    <row r="16" spans="1:4">
      <c r="A16" s="4" t="s">
        <v>444</v>
      </c>
      <c r="B16" s="4" t="s">
        <v>445</v>
      </c>
    </row>
    <row r="17" spans="1:4">
      <c r="A17" s="4" t="s">
        <v>446</v>
      </c>
    </row>
    <row r="18" spans="1:4">
      <c r="A18" s="3" t="s">
        <v>429</v>
      </c>
    </row>
    <row r="19" spans="1:4">
      <c r="A19" s="4" t="s">
        <v>447</v>
      </c>
      <c r="B19" s="4" t="s">
        <v>448</v>
      </c>
    </row>
    <row r="20" spans="1:4">
      <c r="A20" s="4" t="s">
        <v>449</v>
      </c>
    </row>
    <row r="21" spans="1:4">
      <c r="A21" s="3" t="s">
        <v>429</v>
      </c>
    </row>
    <row r="22" spans="1:4">
      <c r="A22" s="4" t="s">
        <v>447</v>
      </c>
      <c r="B22" s="4" t="s">
        <v>450</v>
      </c>
    </row>
    <row r="23" spans="1:4">
      <c r="A23" s="4" t="s">
        <v>451</v>
      </c>
    </row>
    <row r="24" spans="1:4">
      <c r="A24" s="3" t="s">
        <v>429</v>
      </c>
    </row>
    <row r="25" spans="1:4">
      <c r="A25" s="4" t="s">
        <v>452</v>
      </c>
      <c r="B25" s="6" t="n">
        <v>4300000</v>
      </c>
      <c r="C25" s="6" t="n">
        <v>4500000</v>
      </c>
      <c r="D25" s="6" t="n">
        <v>5800000</v>
      </c>
    </row>
    <row r="26" spans="1:4">
      <c r="A26" s="4" t="s">
        <v>453</v>
      </c>
    </row>
    <row r="27" spans="1:4">
      <c r="A27" s="3" t="s">
        <v>429</v>
      </c>
    </row>
    <row r="28" spans="1:4">
      <c r="A28" s="4" t="s">
        <v>447</v>
      </c>
      <c r="B28" s="4" t="s">
        <v>454</v>
      </c>
    </row>
    <row r="29" spans="1:4">
      <c r="A29" s="4" t="s">
        <v>455</v>
      </c>
    </row>
    <row r="30" spans="1:4">
      <c r="A30" s="3" t="s">
        <v>429</v>
      </c>
    </row>
    <row r="31" spans="1:4">
      <c r="A31" s="4" t="s">
        <v>447</v>
      </c>
      <c r="B31" s="4" t="s">
        <v>456</v>
      </c>
    </row>
    <row r="32" spans="1:4">
      <c r="A32" s="4" t="s">
        <v>457</v>
      </c>
    </row>
    <row r="33" spans="1:4">
      <c r="A33" s="3" t="s">
        <v>429</v>
      </c>
    </row>
    <row r="34" spans="1:4">
      <c r="A34" s="4" t="s">
        <v>452</v>
      </c>
      <c r="B34" s="6" t="n">
        <v>1600000</v>
      </c>
      <c r="C34" s="6" t="n">
        <v>1100000</v>
      </c>
    </row>
    <row r="35" spans="1:4">
      <c r="A35" s="4" t="s">
        <v>458</v>
      </c>
    </row>
    <row r="36" spans="1:4">
      <c r="A36" s="3" t="s">
        <v>429</v>
      </c>
    </row>
    <row r="37" spans="1:4">
      <c r="A37" s="4" t="s">
        <v>447</v>
      </c>
      <c r="B37" s="4" t="s">
        <v>454</v>
      </c>
    </row>
    <row r="38" spans="1:4">
      <c r="A38" s="4" t="s">
        <v>459</v>
      </c>
    </row>
    <row r="39" spans="1:4">
      <c r="A39" s="3" t="s">
        <v>429</v>
      </c>
    </row>
    <row r="40" spans="1:4">
      <c r="A40" s="4" t="s">
        <v>447</v>
      </c>
      <c r="B40" s="4" t="s">
        <v>4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33</v>
      </c>
    </row>
    <row r="3" spans="1:4">
      <c r="A3" s="4" t="s">
        <v>443</v>
      </c>
    </row>
    <row r="4" spans="1:4">
      <c r="A4" s="3" t="s">
        <v>429</v>
      </c>
    </row>
    <row r="5" spans="1:4">
      <c r="A5" s="4" t="s">
        <v>462</v>
      </c>
      <c r="B5" s="6" t="n">
        <v>-25</v>
      </c>
      <c r="C5" s="6" t="n">
        <v>30</v>
      </c>
      <c r="D5" s="6" t="n">
        <v>116</v>
      </c>
    </row>
    <row r="6" spans="1:4">
      <c r="A6" s="4" t="s">
        <v>463</v>
      </c>
      <c r="B6" s="5" t="n">
        <v>-9</v>
      </c>
      <c r="C6" s="5" t="n">
        <v>11</v>
      </c>
      <c r="D6" s="5" t="n">
        <v>46</v>
      </c>
    </row>
    <row r="7" spans="1:4">
      <c r="A7" s="4" t="s">
        <v>464</v>
      </c>
      <c r="B7" s="5" t="n">
        <v>-16</v>
      </c>
      <c r="C7" s="5" t="n">
        <v>19</v>
      </c>
      <c r="D7" s="5" t="n">
        <v>70</v>
      </c>
    </row>
    <row r="8" spans="1:4">
      <c r="A8" s="4" t="s">
        <v>451</v>
      </c>
    </row>
    <row r="9" spans="1:4">
      <c r="A9" s="3" t="s">
        <v>429</v>
      </c>
    </row>
    <row r="10" spans="1:4">
      <c r="A10" s="4" t="s">
        <v>462</v>
      </c>
      <c r="B10" s="5" t="n">
        <v>2337</v>
      </c>
      <c r="C10" s="5" t="n">
        <v>1875</v>
      </c>
      <c r="D10" s="5" t="n">
        <v>4134</v>
      </c>
    </row>
    <row r="11" spans="1:4">
      <c r="A11" s="4" t="s">
        <v>463</v>
      </c>
      <c r="B11" s="5" t="n">
        <v>886</v>
      </c>
      <c r="C11" s="5" t="n">
        <v>722</v>
      </c>
      <c r="D11" s="5" t="n">
        <v>1622</v>
      </c>
    </row>
    <row r="12" spans="1:4">
      <c r="A12" s="4" t="s">
        <v>464</v>
      </c>
      <c r="B12" s="5" t="n">
        <v>1451</v>
      </c>
      <c r="C12" s="5" t="n">
        <v>1153</v>
      </c>
      <c r="D12" s="5" t="n">
        <v>2512</v>
      </c>
    </row>
    <row r="13" spans="1:4">
      <c r="A13" s="4" t="s">
        <v>457</v>
      </c>
    </row>
    <row r="14" spans="1:4">
      <c r="A14" s="3" t="s">
        <v>429</v>
      </c>
    </row>
    <row r="15" spans="1:4">
      <c r="A15" s="4" t="s">
        <v>462</v>
      </c>
      <c r="B15" s="5" t="n">
        <v>167</v>
      </c>
      <c r="C15" s="5" t="n">
        <v>2514</v>
      </c>
      <c r="D15" s="5" t="n">
        <v>1859</v>
      </c>
    </row>
    <row r="16" spans="1:4">
      <c r="A16" s="4" t="s">
        <v>463</v>
      </c>
      <c r="B16" s="5" t="n">
        <v>63</v>
      </c>
      <c r="C16" s="5" t="n">
        <v>968</v>
      </c>
      <c r="D16" s="5" t="n">
        <v>724</v>
      </c>
    </row>
    <row r="17" spans="1:4">
      <c r="A17" s="4" t="s">
        <v>464</v>
      </c>
      <c r="B17" s="6" t="n">
        <v>104</v>
      </c>
      <c r="C17" s="6" t="n">
        <v>1546</v>
      </c>
      <c r="D17" s="6" t="n">
        <v>11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5</v>
      </c>
      <c r="B1" s="2" t="s">
        <v>1</v>
      </c>
    </row>
    <row r="2" spans="1:4">
      <c r="B2" s="2" t="s">
        <v>2</v>
      </c>
      <c r="C2" s="2" t="s">
        <v>32</v>
      </c>
      <c r="D2" s="2" t="s">
        <v>33</v>
      </c>
    </row>
    <row r="3" spans="1:4">
      <c r="A3" s="3" t="s">
        <v>429</v>
      </c>
    </row>
    <row r="4" spans="1:4">
      <c r="A4" s="4" t="s">
        <v>466</v>
      </c>
      <c r="B4" s="5" t="n">
        <v>192</v>
      </c>
    </row>
    <row r="5" spans="1:4">
      <c r="A5" s="4" t="s">
        <v>467</v>
      </c>
      <c r="B5" s="5" t="n">
        <v>0</v>
      </c>
      <c r="C5" s="5" t="n">
        <v>0</v>
      </c>
      <c r="D5" s="5" t="n">
        <v>0</v>
      </c>
    </row>
    <row r="6" spans="1:4">
      <c r="A6" s="4" t="s">
        <v>468</v>
      </c>
      <c r="B6" s="5" t="n">
        <v>-19</v>
      </c>
    </row>
    <row r="7" spans="1:4">
      <c r="A7" s="4" t="s">
        <v>469</v>
      </c>
      <c r="B7" s="5" t="n">
        <v>-2</v>
      </c>
    </row>
    <row r="8" spans="1:4">
      <c r="A8" s="4" t="s">
        <v>470</v>
      </c>
      <c r="B8" s="5" t="n">
        <v>0</v>
      </c>
    </row>
    <row r="9" spans="1:4">
      <c r="A9" s="4" t="s">
        <v>471</v>
      </c>
      <c r="B9" s="5" t="n">
        <v>171</v>
      </c>
      <c r="C9" s="5" t="n">
        <v>192</v>
      </c>
    </row>
    <row r="10" spans="1:4">
      <c r="A10" s="4" t="s">
        <v>472</v>
      </c>
      <c r="B10" s="5" t="n">
        <v>166</v>
      </c>
    </row>
    <row r="11" spans="1:4">
      <c r="A11" s="4" t="s">
        <v>473</v>
      </c>
      <c r="B11" s="7" t="n">
        <v>18.29</v>
      </c>
    </row>
    <row r="12" spans="1:4">
      <c r="A12" s="4" t="s">
        <v>474</v>
      </c>
      <c r="B12" s="5" t="n">
        <v>0</v>
      </c>
    </row>
    <row r="13" spans="1:4">
      <c r="A13" s="4" t="s">
        <v>475</v>
      </c>
      <c r="B13" s="11" t="n">
        <v>18.82</v>
      </c>
    </row>
    <row r="14" spans="1:4">
      <c r="A14" s="4" t="s">
        <v>476</v>
      </c>
      <c r="B14" s="11" t="n">
        <v>22.28</v>
      </c>
    </row>
    <row r="15" spans="1:4">
      <c r="A15" s="4" t="s">
        <v>477</v>
      </c>
      <c r="B15" s="5" t="n">
        <v>0</v>
      </c>
    </row>
    <row r="16" spans="1:4">
      <c r="A16" s="4" t="s">
        <v>478</v>
      </c>
      <c r="B16" s="11" t="n">
        <v>18.19</v>
      </c>
      <c r="C16" s="7" t="n">
        <v>18.29</v>
      </c>
    </row>
    <row r="17" spans="1:4">
      <c r="A17" s="4" t="s">
        <v>479</v>
      </c>
      <c r="B17" s="7" t="n">
        <v>18.07</v>
      </c>
    </row>
    <row r="18" spans="1:4">
      <c r="A18" s="4" t="s">
        <v>480</v>
      </c>
      <c r="B18" s="4" t="s">
        <v>481</v>
      </c>
    </row>
    <row r="19" spans="1:4">
      <c r="A19" s="4" t="s">
        <v>482</v>
      </c>
      <c r="B19" s="4" t="s">
        <v>483</v>
      </c>
    </row>
    <row r="20" spans="1:4">
      <c r="A20" s="4" t="s">
        <v>484</v>
      </c>
      <c r="B20" s="6" t="n">
        <v>1497</v>
      </c>
    </row>
    <row r="21" spans="1:4">
      <c r="A21" s="4" t="s">
        <v>485</v>
      </c>
      <c r="B21" s="6" t="n">
        <v>14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33</v>
      </c>
    </row>
    <row r="3" spans="1:4">
      <c r="A3" s="3" t="s">
        <v>429</v>
      </c>
    </row>
    <row r="4" spans="1:4">
      <c r="A4" s="4" t="s">
        <v>487</v>
      </c>
      <c r="B4" s="6" t="n">
        <v>119</v>
      </c>
      <c r="C4" s="6" t="n">
        <v>655</v>
      </c>
      <c r="D4" s="6" t="n">
        <v>36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89</v>
      </c>
    </row>
    <row r="3" spans="1:2">
      <c r="A3" s="3" t="s">
        <v>429</v>
      </c>
    </row>
    <row r="4" spans="1:2">
      <c r="A4" s="4" t="s">
        <v>490</v>
      </c>
      <c r="B4" s="5" t="n">
        <v>445</v>
      </c>
    </row>
    <row r="5" spans="1:2">
      <c r="A5" s="4" t="s">
        <v>491</v>
      </c>
      <c r="B5" s="5" t="n">
        <v>67</v>
      </c>
    </row>
    <row r="6" spans="1:2">
      <c r="A6" s="4" t="s">
        <v>492</v>
      </c>
      <c r="B6" s="5" t="n">
        <v>-159</v>
      </c>
    </row>
    <row r="7" spans="1:2">
      <c r="A7" s="4" t="s">
        <v>493</v>
      </c>
      <c r="B7" s="5" t="n">
        <v>-60</v>
      </c>
    </row>
    <row r="8" spans="1:2">
      <c r="A8" s="4" t="s">
        <v>494</v>
      </c>
      <c r="B8" s="5" t="n">
        <v>293</v>
      </c>
    </row>
    <row r="9" spans="1:2">
      <c r="A9" s="4" t="s">
        <v>495</v>
      </c>
      <c r="B9" s="7" t="n">
        <v>24.32</v>
      </c>
    </row>
    <row r="10" spans="1:2">
      <c r="A10" s="4" t="s">
        <v>496</v>
      </c>
      <c r="B10" s="11" t="n">
        <v>26.54</v>
      </c>
    </row>
    <row r="11" spans="1:2">
      <c r="A11" s="4" t="s">
        <v>497</v>
      </c>
      <c r="B11" s="11" t="n">
        <v>22.95</v>
      </c>
    </row>
    <row r="12" spans="1:2">
      <c r="A12" s="4" t="s">
        <v>498</v>
      </c>
      <c r="B12" s="11" t="n">
        <v>22.35</v>
      </c>
    </row>
    <row r="13" spans="1:2">
      <c r="A13" s="4" t="s">
        <v>499</v>
      </c>
      <c r="B13" s="7" t="n">
        <v>25.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489</v>
      </c>
    </row>
    <row r="3" spans="1:2">
      <c r="A3" s="3" t="s">
        <v>429</v>
      </c>
    </row>
    <row r="4" spans="1:2">
      <c r="A4" s="4" t="s">
        <v>490</v>
      </c>
      <c r="B4" s="5" t="n">
        <v>258</v>
      </c>
    </row>
    <row r="5" spans="1:2">
      <c r="A5" s="4" t="s">
        <v>491</v>
      </c>
      <c r="B5" s="5" t="n">
        <v>110</v>
      </c>
    </row>
    <row r="6" spans="1:2">
      <c r="A6" s="4" t="s">
        <v>492</v>
      </c>
      <c r="B6" s="5" t="n">
        <v>-60</v>
      </c>
    </row>
    <row r="7" spans="1:2">
      <c r="A7" s="4" t="s">
        <v>493</v>
      </c>
      <c r="B7" s="5" t="n">
        <v>-184</v>
      </c>
    </row>
    <row r="8" spans="1:2">
      <c r="A8" s="4" t="s">
        <v>494</v>
      </c>
      <c r="B8" s="5" t="n">
        <v>124</v>
      </c>
    </row>
    <row r="9" spans="1:2">
      <c r="A9" s="4" t="s">
        <v>495</v>
      </c>
      <c r="B9" s="7" t="n">
        <v>27.23</v>
      </c>
    </row>
    <row r="10" spans="1:2">
      <c r="A10" s="4" t="s">
        <v>496</v>
      </c>
      <c r="B10" s="11" t="n">
        <v>26.53</v>
      </c>
    </row>
    <row r="11" spans="1:2">
      <c r="A11" s="4" t="s">
        <v>497</v>
      </c>
      <c r="B11" s="11" t="n">
        <v>27.11</v>
      </c>
    </row>
    <row r="12" spans="1:2">
      <c r="A12" s="4" t="s">
        <v>498</v>
      </c>
      <c r="B12" s="11" t="n">
        <v>26.78</v>
      </c>
    </row>
    <row r="13" spans="1:2">
      <c r="A13" s="4" t="s">
        <v>499</v>
      </c>
      <c r="B13" s="7" t="n">
        <v>27.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33</v>
      </c>
    </row>
    <row r="3" spans="1:4">
      <c r="A3" s="3" t="s">
        <v>186</v>
      </c>
    </row>
    <row r="4" spans="1:4">
      <c r="A4" s="4" t="s">
        <v>272</v>
      </c>
      <c r="B4" s="6" t="n">
        <v>183</v>
      </c>
      <c r="C4" s="6" t="n">
        <v>182</v>
      </c>
      <c r="D4" s="6" t="n">
        <v>1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32</v>
      </c>
    </row>
    <row r="2" spans="1:3">
      <c r="A2" s="4" t="s">
        <v>106</v>
      </c>
      <c r="B2" s="6" t="n">
        <v>9183</v>
      </c>
      <c r="C2" s="6" t="n">
        <v>10298</v>
      </c>
    </row>
    <row r="3" spans="1:3">
      <c r="A3" s="4" t="s">
        <v>107</v>
      </c>
      <c r="B3" s="7" t="n">
        <v>0.01</v>
      </c>
      <c r="C3" s="7" t="n">
        <v>0.01</v>
      </c>
    </row>
    <row r="4" spans="1:3">
      <c r="A4" s="4" t="s">
        <v>108</v>
      </c>
      <c r="B4" s="5" t="n">
        <v>200000000</v>
      </c>
      <c r="C4" s="5" t="n">
        <v>200000000</v>
      </c>
    </row>
    <row r="5" spans="1:3">
      <c r="A5" s="4" t="s">
        <v>109</v>
      </c>
      <c r="B5" s="5" t="n">
        <v>80533536</v>
      </c>
      <c r="C5" s="5" t="n">
        <v>80533536</v>
      </c>
    </row>
    <row r="6" spans="1:3">
      <c r="A6" s="4" t="s">
        <v>110</v>
      </c>
      <c r="B6" s="5" t="n">
        <v>72166969</v>
      </c>
      <c r="C6" s="5" t="n">
        <v>71998750</v>
      </c>
    </row>
    <row r="7" spans="1:3">
      <c r="A7" s="4" t="s">
        <v>111</v>
      </c>
      <c r="B7" s="5" t="n">
        <v>8366567</v>
      </c>
      <c r="C7" s="5" t="n">
        <v>85347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33</v>
      </c>
    </row>
    <row r="3" spans="1:4">
      <c r="A3" s="3" t="s">
        <v>186</v>
      </c>
    </row>
    <row r="4" spans="1:4">
      <c r="A4" s="4" t="s">
        <v>503</v>
      </c>
      <c r="B4" s="6" t="n">
        <v>2113</v>
      </c>
      <c r="C4" s="6" t="n">
        <v>2041</v>
      </c>
      <c r="D4" s="6" t="n">
        <v>18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186</v>
      </c>
    </row>
    <row r="3" spans="1:3">
      <c r="A3" s="4" t="s">
        <v>505</v>
      </c>
      <c r="B3" s="6" t="n">
        <v>6920</v>
      </c>
      <c r="C3" s="6" t="n">
        <v>7068</v>
      </c>
    </row>
    <row r="4" spans="1:3">
      <c r="A4" s="4" t="s">
        <v>506</v>
      </c>
      <c r="B4" s="6" t="n">
        <v>5821</v>
      </c>
      <c r="C4" s="6" t="n">
        <v>62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7</v>
      </c>
      <c r="B1" s="2" t="s">
        <v>421</v>
      </c>
    </row>
    <row r="2" spans="1:2">
      <c r="A2" s="3" t="s">
        <v>189</v>
      </c>
    </row>
    <row r="3" spans="1:2">
      <c r="A3" s="4" t="s">
        <v>508</v>
      </c>
      <c r="B3" s="10" t="n">
        <v>83.8</v>
      </c>
    </row>
    <row r="4" spans="1:2">
      <c r="A4" s="4" t="s">
        <v>509</v>
      </c>
      <c r="B4" s="10"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10</v>
      </c>
      <c r="B1" s="2" t="s">
        <v>1</v>
      </c>
    </row>
    <row r="2" spans="1:2">
      <c r="B2" s="2" t="s">
        <v>421</v>
      </c>
    </row>
    <row r="3" spans="1:2">
      <c r="A3" s="3" t="s">
        <v>511</v>
      </c>
    </row>
    <row r="4" spans="1:2">
      <c r="A4" s="4" t="s">
        <v>512</v>
      </c>
      <c r="B4" s="6" t="n">
        <v>1</v>
      </c>
    </row>
    <row r="5" spans="1:2">
      <c r="A5" s="4" t="s">
        <v>513</v>
      </c>
      <c r="B5" s="5" t="n">
        <v>6600000</v>
      </c>
    </row>
    <row r="6" spans="1:2">
      <c r="A6" s="4" t="s">
        <v>514</v>
      </c>
      <c r="B6" s="6" t="n">
        <v>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2"/>
  </cols>
  <sheetData>
    <row r="1" spans="1:2">
      <c r="A1" s="1" t="s">
        <v>515</v>
      </c>
      <c r="B1" s="2" t="s">
        <v>1</v>
      </c>
    </row>
    <row r="2" spans="1:2">
      <c r="B2" s="2" t="s">
        <v>516</v>
      </c>
    </row>
    <row r="3" spans="1:2">
      <c r="A3" s="3" t="s">
        <v>195</v>
      </c>
    </row>
    <row r="4" spans="1:2">
      <c r="A4" s="4" t="s">
        <v>517</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321</v>
      </c>
      <c r="J1" s="2" t="s">
        <v>1</v>
      </c>
    </row>
    <row r="2" spans="1:12">
      <c r="B2" s="2" t="s">
        <v>2</v>
      </c>
      <c r="C2" s="2" t="s">
        <v>322</v>
      </c>
      <c r="D2" s="2" t="s">
        <v>4</v>
      </c>
      <c r="E2" s="2" t="s">
        <v>323</v>
      </c>
      <c r="F2" s="2" t="s">
        <v>32</v>
      </c>
      <c r="G2" s="2" t="s">
        <v>324</v>
      </c>
      <c r="H2" s="2" t="s">
        <v>325</v>
      </c>
      <c r="I2" s="2" t="s">
        <v>326</v>
      </c>
      <c r="J2" s="2" t="s">
        <v>2</v>
      </c>
      <c r="K2" s="2" t="s">
        <v>32</v>
      </c>
      <c r="L2" s="2" t="s">
        <v>33</v>
      </c>
    </row>
    <row r="3" spans="1:12">
      <c r="A3" s="3" t="s">
        <v>519</v>
      </c>
    </row>
    <row r="4" spans="1:12">
      <c r="A4" s="4" t="s">
        <v>520</v>
      </c>
      <c r="B4" s="6" t="n">
        <v>518832</v>
      </c>
      <c r="C4" s="6" t="n">
        <v>508676</v>
      </c>
      <c r="D4" s="6" t="n">
        <v>498681</v>
      </c>
      <c r="E4" s="6" t="n">
        <v>482802</v>
      </c>
      <c r="F4" s="6" t="n">
        <v>528783</v>
      </c>
      <c r="G4" s="6" t="n">
        <v>534448</v>
      </c>
      <c r="H4" s="6" t="n">
        <v>534644</v>
      </c>
      <c r="I4" s="6" t="n">
        <v>495654</v>
      </c>
      <c r="J4" s="6" t="n">
        <v>2008991</v>
      </c>
      <c r="K4" s="6" t="n">
        <v>2093529</v>
      </c>
      <c r="L4" s="6" t="n">
        <v>2139289</v>
      </c>
    </row>
    <row r="5" spans="1:12">
      <c r="A5" s="4" t="s">
        <v>46</v>
      </c>
      <c r="B5" s="6" t="n">
        <v>34956</v>
      </c>
      <c r="C5" s="6" t="n">
        <v>29074</v>
      </c>
      <c r="D5" s="6" t="n">
        <v>29553</v>
      </c>
      <c r="E5" s="6" t="n">
        <v>32487</v>
      </c>
      <c r="F5" s="6" t="n">
        <v>57261</v>
      </c>
      <c r="G5" s="6" t="n">
        <v>52800</v>
      </c>
      <c r="H5" s="6" t="n">
        <v>52210</v>
      </c>
      <c r="I5" s="6" t="n">
        <v>38185</v>
      </c>
      <c r="J5" s="5" t="n">
        <v>126070</v>
      </c>
      <c r="K5" s="5" t="n">
        <v>200456</v>
      </c>
      <c r="L5" s="5" t="n">
        <v>160088</v>
      </c>
    </row>
    <row r="6" spans="1:12">
      <c r="A6" s="4" t="s">
        <v>521</v>
      </c>
    </row>
    <row r="7" spans="1:12">
      <c r="A7" s="3" t="s">
        <v>519</v>
      </c>
    </row>
    <row r="8" spans="1:12">
      <c r="A8" s="4" t="s">
        <v>520</v>
      </c>
      <c r="J8" s="5" t="n">
        <v>1533981</v>
      </c>
      <c r="K8" s="5" t="n">
        <v>1644874</v>
      </c>
      <c r="L8" s="5" t="n">
        <v>1702137</v>
      </c>
    </row>
    <row r="9" spans="1:12">
      <c r="A9" s="4" t="s">
        <v>46</v>
      </c>
      <c r="J9" s="5" t="n">
        <v>107713</v>
      </c>
      <c r="K9" s="5" t="n">
        <v>189850</v>
      </c>
      <c r="L9" s="5" t="n">
        <v>152992</v>
      </c>
    </row>
    <row r="10" spans="1:12">
      <c r="A10" s="4" t="s">
        <v>522</v>
      </c>
    </row>
    <row r="11" spans="1:12">
      <c r="A11" s="3" t="s">
        <v>519</v>
      </c>
    </row>
    <row r="12" spans="1:12">
      <c r="A12" s="4" t="s">
        <v>520</v>
      </c>
      <c r="J12" s="5" t="n">
        <v>417172</v>
      </c>
      <c r="K12" s="5" t="n">
        <v>393174</v>
      </c>
      <c r="L12" s="5" t="n">
        <v>390645</v>
      </c>
    </row>
    <row r="13" spans="1:12">
      <c r="A13" s="4" t="s">
        <v>46</v>
      </c>
      <c r="J13" s="5" t="n">
        <v>20734</v>
      </c>
      <c r="K13" s="5" t="n">
        <v>16898</v>
      </c>
      <c r="L13" s="5" t="n">
        <v>7535</v>
      </c>
    </row>
    <row r="14" spans="1:12">
      <c r="A14" s="4" t="s">
        <v>44</v>
      </c>
    </row>
    <row r="15" spans="1:12">
      <c r="A15" s="3" t="s">
        <v>519</v>
      </c>
    </row>
    <row r="16" spans="1:12">
      <c r="A16" s="4" t="s">
        <v>520</v>
      </c>
      <c r="J16" s="5" t="n">
        <v>57062</v>
      </c>
      <c r="K16" s="5" t="n">
        <v>54512</v>
      </c>
      <c r="L16" s="5" t="n">
        <v>46588</v>
      </c>
    </row>
    <row r="17" spans="1:12">
      <c r="A17" s="4" t="s">
        <v>46</v>
      </c>
      <c r="J17" s="5" t="n">
        <v>-6177</v>
      </c>
      <c r="K17" s="5" t="n">
        <v>-7513</v>
      </c>
      <c r="L17" s="5" t="n">
        <v>-3991</v>
      </c>
    </row>
    <row r="18" spans="1:12">
      <c r="A18" s="4" t="s">
        <v>523</v>
      </c>
    </row>
    <row r="19" spans="1:12">
      <c r="A19" s="3" t="s">
        <v>519</v>
      </c>
    </row>
    <row r="20" spans="1:12">
      <c r="A20" s="4" t="s">
        <v>520</v>
      </c>
      <c r="J20" s="5" t="n">
        <v>1749</v>
      </c>
      <c r="K20" s="5" t="n">
        <v>2297</v>
      </c>
      <c r="L20" s="5" t="n">
        <v>2803</v>
      </c>
    </row>
    <row r="21" spans="1:12">
      <c r="A21" s="4" t="s">
        <v>46</v>
      </c>
      <c r="J21" s="5" t="n">
        <v>3800</v>
      </c>
      <c r="K21" s="5" t="n">
        <v>1221</v>
      </c>
      <c r="L21" s="5" t="n">
        <v>3552</v>
      </c>
    </row>
    <row r="22" spans="1:12">
      <c r="A22" s="4" t="s">
        <v>524</v>
      </c>
    </row>
    <row r="23" spans="1:12">
      <c r="A23" s="3" t="s">
        <v>519</v>
      </c>
    </row>
    <row r="24" spans="1:12">
      <c r="A24" s="4" t="s">
        <v>520</v>
      </c>
      <c r="J24" s="5" t="n">
        <v>2009964</v>
      </c>
      <c r="K24" s="5" t="n">
        <v>2094857</v>
      </c>
      <c r="L24" s="5" t="n">
        <v>2142173</v>
      </c>
    </row>
    <row r="25" spans="1:12">
      <c r="A25" s="4" t="s">
        <v>525</v>
      </c>
    </row>
    <row r="26" spans="1:12">
      <c r="A26" s="3" t="s">
        <v>519</v>
      </c>
    </row>
    <row r="27" spans="1:12">
      <c r="A27" s="4" t="s">
        <v>520</v>
      </c>
      <c r="J27" s="6" t="n">
        <v>-973</v>
      </c>
      <c r="K27" s="6" t="n">
        <v>-1328</v>
      </c>
      <c r="L27" s="6" t="n">
        <v>-288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321</v>
      </c>
      <c r="J1" s="2" t="s">
        <v>1</v>
      </c>
    </row>
    <row r="2" spans="1:12">
      <c r="B2" s="2" t="s">
        <v>2</v>
      </c>
      <c r="C2" s="2" t="s">
        <v>322</v>
      </c>
      <c r="D2" s="2" t="s">
        <v>4</v>
      </c>
      <c r="E2" s="2" t="s">
        <v>323</v>
      </c>
      <c r="F2" s="2" t="s">
        <v>32</v>
      </c>
      <c r="G2" s="2" t="s">
        <v>324</v>
      </c>
      <c r="H2" s="2" t="s">
        <v>325</v>
      </c>
      <c r="I2" s="2" t="s">
        <v>326</v>
      </c>
      <c r="J2" s="2" t="s">
        <v>2</v>
      </c>
      <c r="K2" s="2" t="s">
        <v>32</v>
      </c>
      <c r="L2" s="2" t="s">
        <v>33</v>
      </c>
    </row>
    <row r="3" spans="1:12">
      <c r="A3" s="3" t="s">
        <v>519</v>
      </c>
    </row>
    <row r="4" spans="1:12">
      <c r="A4" s="4" t="s">
        <v>520</v>
      </c>
      <c r="B4" s="6" t="n">
        <v>518832</v>
      </c>
      <c r="C4" s="6" t="n">
        <v>508676</v>
      </c>
      <c r="D4" s="6" t="n">
        <v>498681</v>
      </c>
      <c r="E4" s="6" t="n">
        <v>482802</v>
      </c>
      <c r="F4" s="6" t="n">
        <v>528783</v>
      </c>
      <c r="G4" s="6" t="n">
        <v>534448</v>
      </c>
      <c r="H4" s="6" t="n">
        <v>534644</v>
      </c>
      <c r="I4" s="6" t="n">
        <v>495654</v>
      </c>
      <c r="J4" s="6" t="n">
        <v>2008991</v>
      </c>
      <c r="K4" s="6" t="n">
        <v>2093529</v>
      </c>
      <c r="L4" s="6" t="n">
        <v>2139289</v>
      </c>
    </row>
    <row r="5" spans="1:12">
      <c r="A5" s="4" t="s">
        <v>527</v>
      </c>
      <c r="B5" s="5" t="n">
        <v>1362638</v>
      </c>
      <c r="F5" s="5" t="n">
        <v>1154470</v>
      </c>
      <c r="J5" s="5" t="n">
        <v>1362638</v>
      </c>
      <c r="K5" s="5" t="n">
        <v>1154470</v>
      </c>
      <c r="L5" s="5" t="n">
        <v>1013782</v>
      </c>
    </row>
    <row r="6" spans="1:12">
      <c r="A6" s="4" t="s">
        <v>528</v>
      </c>
    </row>
    <row r="7" spans="1:12">
      <c r="A7" s="3" t="s">
        <v>519</v>
      </c>
    </row>
    <row r="8" spans="1:12">
      <c r="A8" s="4" t="s">
        <v>520</v>
      </c>
      <c r="J8" s="5" t="n">
        <v>1760214</v>
      </c>
      <c r="K8" s="5" t="n">
        <v>1821026</v>
      </c>
      <c r="L8" s="5" t="n">
        <v>1857624</v>
      </c>
    </row>
    <row r="9" spans="1:12">
      <c r="A9" s="4" t="s">
        <v>527</v>
      </c>
      <c r="B9" s="5" t="n">
        <v>1341703</v>
      </c>
      <c r="F9" s="5" t="n">
        <v>1134433</v>
      </c>
      <c r="J9" s="5" t="n">
        <v>1341703</v>
      </c>
      <c r="K9" s="5" t="n">
        <v>1134433</v>
      </c>
      <c r="L9" s="5" t="n">
        <v>989815</v>
      </c>
    </row>
    <row r="10" spans="1:12">
      <c r="A10" s="4" t="s">
        <v>529</v>
      </c>
    </row>
    <row r="11" spans="1:12">
      <c r="A11" s="3" t="s">
        <v>519</v>
      </c>
    </row>
    <row r="12" spans="1:12">
      <c r="A12" s="4" t="s">
        <v>520</v>
      </c>
      <c r="J12" s="5" t="n">
        <v>183058</v>
      </c>
      <c r="K12" s="5" t="n">
        <v>191453</v>
      </c>
      <c r="L12" s="5" t="n">
        <v>187124</v>
      </c>
    </row>
    <row r="13" spans="1:12">
      <c r="A13" s="4" t="s">
        <v>527</v>
      </c>
      <c r="B13" s="5" t="n">
        <v>20614</v>
      </c>
      <c r="F13" s="5" t="n">
        <v>19879</v>
      </c>
      <c r="J13" s="5" t="n">
        <v>20614</v>
      </c>
      <c r="K13" s="5" t="n">
        <v>19879</v>
      </c>
      <c r="L13" s="5" t="n">
        <v>23734</v>
      </c>
    </row>
    <row r="14" spans="1:12">
      <c r="A14" s="4" t="s">
        <v>530</v>
      </c>
    </row>
    <row r="15" spans="1:12">
      <c r="A15" s="3" t="s">
        <v>519</v>
      </c>
    </row>
    <row r="16" spans="1:12">
      <c r="A16" s="4" t="s">
        <v>520</v>
      </c>
      <c r="J16" s="5" t="n">
        <v>65719</v>
      </c>
      <c r="K16" s="5" t="n">
        <v>81050</v>
      </c>
      <c r="L16" s="5" t="n">
        <v>94541</v>
      </c>
    </row>
    <row r="17" spans="1:12">
      <c r="A17" s="4" t="s">
        <v>527</v>
      </c>
      <c r="B17" s="5" t="n">
        <v>321</v>
      </c>
      <c r="F17" s="5" t="n">
        <v>158</v>
      </c>
      <c r="J17" s="5" t="n">
        <v>321</v>
      </c>
      <c r="K17" s="5" t="n">
        <v>158</v>
      </c>
      <c r="L17" s="5" t="n">
        <v>233</v>
      </c>
    </row>
    <row r="18" spans="1:12">
      <c r="A18" s="4" t="s">
        <v>531</v>
      </c>
    </row>
    <row r="19" spans="1:12">
      <c r="A19" s="3" t="s">
        <v>519</v>
      </c>
    </row>
    <row r="20" spans="1:12">
      <c r="A20" s="4" t="s">
        <v>520</v>
      </c>
      <c r="J20" s="5" t="n">
        <v>248777</v>
      </c>
      <c r="K20" s="5" t="n">
        <v>272503</v>
      </c>
      <c r="L20" s="5" t="n">
        <v>281665</v>
      </c>
    </row>
    <row r="21" spans="1:12">
      <c r="A21" s="4" t="s">
        <v>527</v>
      </c>
      <c r="B21" s="6" t="n">
        <v>20935</v>
      </c>
      <c r="F21" s="6" t="n">
        <v>20037</v>
      </c>
      <c r="J21" s="6" t="n">
        <v>20935</v>
      </c>
      <c r="K21" s="6" t="n">
        <v>20037</v>
      </c>
      <c r="L21" s="6" t="n">
        <v>2396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321</v>
      </c>
      <c r="J1" s="2" t="s">
        <v>1</v>
      </c>
    </row>
    <row r="2" spans="1:12">
      <c r="B2" s="2" t="s">
        <v>2</v>
      </c>
      <c r="C2" s="2" t="s">
        <v>322</v>
      </c>
      <c r="D2" s="2" t="s">
        <v>4</v>
      </c>
      <c r="E2" s="2" t="s">
        <v>323</v>
      </c>
      <c r="F2" s="2" t="s">
        <v>32</v>
      </c>
      <c r="G2" s="2" t="s">
        <v>324</v>
      </c>
      <c r="H2" s="2" t="s">
        <v>325</v>
      </c>
      <c r="I2" s="2" t="s">
        <v>326</v>
      </c>
      <c r="J2" s="2" t="s">
        <v>2</v>
      </c>
      <c r="K2" s="2" t="s">
        <v>32</v>
      </c>
      <c r="L2" s="2" t="s">
        <v>33</v>
      </c>
    </row>
    <row r="3" spans="1:12">
      <c r="A3" s="3" t="s">
        <v>198</v>
      </c>
    </row>
    <row r="4" spans="1:12">
      <c r="A4" s="4" t="s">
        <v>34</v>
      </c>
      <c r="B4" s="6" t="n">
        <v>518832</v>
      </c>
      <c r="C4" s="6" t="n">
        <v>508676</v>
      </c>
      <c r="D4" s="6" t="n">
        <v>498681</v>
      </c>
      <c r="E4" s="6" t="n">
        <v>482802</v>
      </c>
      <c r="F4" s="6" t="n">
        <v>528783</v>
      </c>
      <c r="G4" s="6" t="n">
        <v>534448</v>
      </c>
      <c r="H4" s="6" t="n">
        <v>534644</v>
      </c>
      <c r="I4" s="6" t="n">
        <v>495654</v>
      </c>
      <c r="J4" s="6" t="n">
        <v>2008991</v>
      </c>
      <c r="K4" s="6" t="n">
        <v>2093529</v>
      </c>
      <c r="L4" s="6" t="n">
        <v>2139289</v>
      </c>
    </row>
    <row r="5" spans="1:12">
      <c r="A5" s="4" t="s">
        <v>46</v>
      </c>
      <c r="B5" s="5" t="n">
        <v>34956</v>
      </c>
      <c r="C5" s="5" t="n">
        <v>29074</v>
      </c>
      <c r="D5" s="5" t="n">
        <v>29553</v>
      </c>
      <c r="E5" s="5" t="n">
        <v>32487</v>
      </c>
      <c r="F5" s="5" t="n">
        <v>57261</v>
      </c>
      <c r="G5" s="5" t="n">
        <v>52800</v>
      </c>
      <c r="H5" s="5" t="n">
        <v>52210</v>
      </c>
      <c r="I5" s="5" t="n">
        <v>38185</v>
      </c>
      <c r="J5" s="5" t="n">
        <v>126070</v>
      </c>
      <c r="K5" s="5" t="n">
        <v>200456</v>
      </c>
      <c r="L5" s="5" t="n">
        <v>160088</v>
      </c>
    </row>
    <row r="6" spans="1:12">
      <c r="A6" s="4" t="s">
        <v>327</v>
      </c>
      <c r="B6" s="6" t="n">
        <v>21811</v>
      </c>
      <c r="C6" s="6" t="n">
        <v>18920</v>
      </c>
      <c r="D6" s="6" t="n">
        <v>18306</v>
      </c>
      <c r="E6" s="6" t="n">
        <v>20092</v>
      </c>
      <c r="F6" s="6" t="n">
        <v>36648</v>
      </c>
      <c r="G6" s="6" t="n">
        <v>32076</v>
      </c>
      <c r="H6" s="6" t="n">
        <v>31848</v>
      </c>
      <c r="I6" s="6" t="n">
        <v>23142</v>
      </c>
      <c r="J6" s="6" t="n">
        <v>79129</v>
      </c>
      <c r="K6" s="6" t="n">
        <v>123714</v>
      </c>
      <c r="L6" s="6" t="n">
        <v>98650</v>
      </c>
    </row>
    <row r="7" spans="1:12">
      <c r="A7" s="4" t="s">
        <v>331</v>
      </c>
      <c r="B7" s="7" t="n">
        <v>0.3</v>
      </c>
      <c r="C7" s="7" t="n">
        <v>0.26</v>
      </c>
      <c r="D7" s="7" t="n">
        <v>0.25</v>
      </c>
      <c r="E7" s="7" t="n">
        <v>0.28</v>
      </c>
      <c r="F7" s="7" t="n">
        <v>0.51</v>
      </c>
      <c r="G7" s="7" t="n">
        <v>0.45</v>
      </c>
      <c r="H7" s="7" t="n">
        <v>0.44</v>
      </c>
      <c r="I7" s="7" t="n">
        <v>0.32</v>
      </c>
      <c r="J7" s="7" t="n">
        <v>1.1</v>
      </c>
      <c r="K7" s="7" t="n">
        <v>1.72</v>
      </c>
      <c r="L7" s="7" t="n">
        <v>1.37</v>
      </c>
    </row>
    <row r="8" spans="1:12">
      <c r="A8" s="4" t="s">
        <v>332</v>
      </c>
      <c r="B8" s="7" t="n">
        <v>0.3</v>
      </c>
      <c r="C8" s="7" t="n">
        <v>0.26</v>
      </c>
      <c r="D8" s="7" t="n">
        <v>0.25</v>
      </c>
      <c r="E8" s="7" t="n">
        <v>0.28</v>
      </c>
      <c r="F8" s="7" t="n">
        <v>0.51</v>
      </c>
      <c r="G8" s="7" t="n">
        <v>0.44</v>
      </c>
      <c r="H8" s="7" t="n">
        <v>0.44</v>
      </c>
      <c r="I8" s="7" t="n">
        <v>0.32</v>
      </c>
      <c r="J8" s="7" t="n">
        <v>1.09</v>
      </c>
      <c r="K8" s="7" t="n">
        <v>1.71</v>
      </c>
      <c r="L8" s="7" t="n">
        <v>1.3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4" t="s">
        <v>534</v>
      </c>
    </row>
    <row r="4" spans="1:4">
      <c r="A4" s="3" t="s">
        <v>535</v>
      </c>
    </row>
    <row r="5" spans="1:4">
      <c r="A5" s="4" t="s">
        <v>536</v>
      </c>
      <c r="B5" s="6" t="n">
        <v>10298</v>
      </c>
      <c r="C5" s="6" t="n">
        <v>10017</v>
      </c>
      <c r="D5" s="6" t="n">
        <v>9939</v>
      </c>
    </row>
    <row r="6" spans="1:4">
      <c r="A6" s="4" t="s">
        <v>537</v>
      </c>
      <c r="B6" s="5" t="n">
        <v>-245</v>
      </c>
      <c r="C6" s="5" t="n">
        <v>692</v>
      </c>
      <c r="D6" s="5" t="n">
        <v>206</v>
      </c>
    </row>
    <row r="7" spans="1:4">
      <c r="A7" s="4" t="s">
        <v>538</v>
      </c>
      <c r="B7" s="5" t="n">
        <v>870</v>
      </c>
      <c r="C7" s="5" t="n">
        <v>411</v>
      </c>
      <c r="D7" s="5" t="n">
        <v>128</v>
      </c>
    </row>
    <row r="8" spans="1:4">
      <c r="A8" s="4" t="s">
        <v>539</v>
      </c>
      <c r="B8" s="5" t="n">
        <v>9183</v>
      </c>
      <c r="C8" s="5" t="n">
        <v>10298</v>
      </c>
      <c r="D8" s="5" t="n">
        <v>10017</v>
      </c>
    </row>
    <row r="9" spans="1:4">
      <c r="A9" s="4" t="s">
        <v>250</v>
      </c>
    </row>
    <row r="10" spans="1:4">
      <c r="A10" s="3" t="s">
        <v>535</v>
      </c>
    </row>
    <row r="11" spans="1:4">
      <c r="A11" s="4" t="s">
        <v>536</v>
      </c>
      <c r="B11" s="5" t="n">
        <v>8622</v>
      </c>
      <c r="C11" s="5" t="n">
        <v>17603</v>
      </c>
      <c r="D11" s="5" t="n">
        <v>14948</v>
      </c>
    </row>
    <row r="12" spans="1:4">
      <c r="A12" s="4" t="s">
        <v>537</v>
      </c>
      <c r="B12" s="5" t="n">
        <v>19019</v>
      </c>
      <c r="C12" s="5" t="n">
        <v>12595</v>
      </c>
      <c r="D12" s="5" t="n">
        <v>15336</v>
      </c>
    </row>
    <row r="13" spans="1:4">
      <c r="A13" s="4" t="s">
        <v>538</v>
      </c>
      <c r="B13" s="5" t="n">
        <v>11959</v>
      </c>
      <c r="C13" s="5" t="n">
        <v>21576</v>
      </c>
      <c r="D13" s="5" t="n">
        <v>12681</v>
      </c>
    </row>
    <row r="14" spans="1:4">
      <c r="A14" s="4" t="s">
        <v>539</v>
      </c>
      <c r="B14" s="6" t="n">
        <v>15682</v>
      </c>
      <c r="C14" s="6" t="n">
        <v>8622</v>
      </c>
      <c r="D14" s="6" t="n">
        <v>176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33</v>
      </c>
    </row>
    <row r="3" spans="1:4">
      <c r="A3" s="3" t="s">
        <v>113</v>
      </c>
    </row>
    <row r="4" spans="1:4">
      <c r="A4" s="4" t="s">
        <v>53</v>
      </c>
      <c r="B4" s="6" t="n">
        <v>79129</v>
      </c>
      <c r="C4" s="6" t="n">
        <v>123714</v>
      </c>
      <c r="D4" s="6" t="n">
        <v>98650</v>
      </c>
    </row>
    <row r="5" spans="1:4">
      <c r="A5" s="3" t="s">
        <v>114</v>
      </c>
    </row>
    <row r="6" spans="1:4">
      <c r="A6" s="4" t="s">
        <v>41</v>
      </c>
      <c r="B6" s="5" t="n">
        <v>209728</v>
      </c>
      <c r="C6" s="5" t="n">
        <v>193209</v>
      </c>
      <c r="D6" s="5" t="n">
        <v>176984</v>
      </c>
    </row>
    <row r="7" spans="1:4">
      <c r="A7" s="4" t="s">
        <v>94</v>
      </c>
      <c r="B7" s="5" t="n">
        <v>44632</v>
      </c>
      <c r="C7" s="5" t="n">
        <v>38442</v>
      </c>
      <c r="D7" s="5" t="n">
        <v>5038</v>
      </c>
    </row>
    <row r="8" spans="1:4">
      <c r="A8" s="4" t="s">
        <v>115</v>
      </c>
      <c r="B8" s="5" t="n">
        <v>-16432</v>
      </c>
      <c r="C8" s="5" t="n">
        <v>-23240</v>
      </c>
      <c r="D8" s="5" t="n">
        <v>-19260</v>
      </c>
    </row>
    <row r="9" spans="1:4">
      <c r="A9" s="4" t="s">
        <v>116</v>
      </c>
      <c r="B9" s="5" t="n">
        <v>2381</v>
      </c>
      <c r="C9" s="5" t="n">
        <v>4361</v>
      </c>
      <c r="D9" s="5" t="n">
        <v>6070</v>
      </c>
    </row>
    <row r="10" spans="1:4">
      <c r="A10" s="4" t="s">
        <v>93</v>
      </c>
      <c r="B10" s="5" t="n">
        <v>-11320</v>
      </c>
      <c r="C10" s="5" t="n">
        <v>1750</v>
      </c>
      <c r="D10" s="5" t="n">
        <v>-8455</v>
      </c>
    </row>
    <row r="11" spans="1:4">
      <c r="A11" s="4" t="s">
        <v>44</v>
      </c>
      <c r="B11" s="5" t="n">
        <v>-3370</v>
      </c>
      <c r="C11" s="5" t="n">
        <v>9103</v>
      </c>
      <c r="D11" s="5" t="n">
        <v>1107</v>
      </c>
    </row>
    <row r="12" spans="1:4">
      <c r="A12" s="3" t="s">
        <v>117</v>
      </c>
    </row>
    <row r="13" spans="1:4">
      <c r="A13" s="4" t="s">
        <v>118</v>
      </c>
      <c r="B13" s="5" t="n">
        <v>-10349</v>
      </c>
      <c r="C13" s="5" t="n">
        <v>15704</v>
      </c>
      <c r="D13" s="5" t="n">
        <v>-35080</v>
      </c>
    </row>
    <row r="14" spans="1:4">
      <c r="A14" s="4" t="s">
        <v>72</v>
      </c>
      <c r="B14" s="5" t="n">
        <v>4979</v>
      </c>
      <c r="C14" s="5" t="n">
        <v>9455</v>
      </c>
      <c r="D14" s="5" t="n">
        <v>-25926</v>
      </c>
    </row>
    <row r="15" spans="1:4">
      <c r="A15" s="4" t="s">
        <v>85</v>
      </c>
      <c r="B15" s="5" t="n">
        <v>-5272</v>
      </c>
      <c r="C15" s="5" t="n">
        <v>7256</v>
      </c>
      <c r="D15" s="5" t="n">
        <v>-1497</v>
      </c>
    </row>
    <row r="16" spans="1:4">
      <c r="A16" s="4" t="s">
        <v>89</v>
      </c>
      <c r="B16" s="5" t="n">
        <v>18291</v>
      </c>
      <c r="C16" s="5" t="n">
        <v>-9362</v>
      </c>
      <c r="D16" s="5" t="n">
        <v>8934</v>
      </c>
    </row>
    <row r="17" spans="1:4">
      <c r="A17" s="4" t="s">
        <v>119</v>
      </c>
      <c r="B17" s="5" t="n">
        <v>312397</v>
      </c>
      <c r="C17" s="5" t="n">
        <v>370392</v>
      </c>
      <c r="D17" s="5" t="n">
        <v>206565</v>
      </c>
    </row>
    <row r="18" spans="1:4">
      <c r="A18" s="3" t="s">
        <v>120</v>
      </c>
    </row>
    <row r="19" spans="1:4">
      <c r="A19" s="4" t="s">
        <v>121</v>
      </c>
      <c r="B19" s="5" t="n">
        <v>-537838</v>
      </c>
      <c r="C19" s="5" t="n">
        <v>-454097</v>
      </c>
      <c r="D19" s="5" t="n">
        <v>-296649</v>
      </c>
    </row>
    <row r="20" spans="1:4">
      <c r="A20" s="4" t="s">
        <v>122</v>
      </c>
      <c r="B20" s="5" t="n">
        <v>108231</v>
      </c>
      <c r="C20" s="5" t="n">
        <v>102614</v>
      </c>
      <c r="D20" s="5" t="n">
        <v>84355</v>
      </c>
    </row>
    <row r="21" spans="1:4">
      <c r="A21" s="4" t="s">
        <v>123</v>
      </c>
      <c r="B21" s="5" t="n">
        <v>19353</v>
      </c>
      <c r="C21" s="5" t="n">
        <v>19517</v>
      </c>
      <c r="D21" s="5" t="n">
        <v>14390</v>
      </c>
    </row>
    <row r="22" spans="1:4">
      <c r="A22" s="4" t="s">
        <v>44</v>
      </c>
      <c r="B22" s="5" t="n">
        <v>0</v>
      </c>
      <c r="C22" s="5" t="n">
        <v>-3580</v>
      </c>
      <c r="D22" s="5" t="n">
        <v>-5583</v>
      </c>
    </row>
    <row r="23" spans="1:4">
      <c r="A23" s="4" t="s">
        <v>124</v>
      </c>
      <c r="B23" s="5" t="n">
        <v>-410254</v>
      </c>
      <c r="C23" s="5" t="n">
        <v>-335546</v>
      </c>
      <c r="D23" s="5" t="n">
        <v>-203487</v>
      </c>
    </row>
    <row r="24" spans="1:4">
      <c r="A24" s="3" t="s">
        <v>125</v>
      </c>
    </row>
    <row r="25" spans="1:4">
      <c r="A25" s="4" t="s">
        <v>126</v>
      </c>
      <c r="B25" s="5" t="n">
        <v>-20000</v>
      </c>
      <c r="C25" s="5" t="n">
        <v>-10000</v>
      </c>
      <c r="D25" s="5" t="n">
        <v>-10000</v>
      </c>
    </row>
    <row r="26" spans="1:4">
      <c r="A26" s="4" t="s">
        <v>127</v>
      </c>
      <c r="B26" s="5" t="n">
        <v>40000</v>
      </c>
      <c r="C26" s="5" t="n">
        <v>10000</v>
      </c>
      <c r="D26" s="5" t="n">
        <v>10000</v>
      </c>
    </row>
    <row r="27" spans="1:4">
      <c r="A27" s="4" t="s">
        <v>128</v>
      </c>
      <c r="B27" s="5" t="n">
        <v>-40000</v>
      </c>
      <c r="C27" s="5" t="n">
        <v>0</v>
      </c>
      <c r="D27" s="5" t="n">
        <v>-40000</v>
      </c>
    </row>
    <row r="28" spans="1:4">
      <c r="A28" s="4" t="s">
        <v>129</v>
      </c>
      <c r="B28" s="5" t="n">
        <v>125000</v>
      </c>
      <c r="C28" s="5" t="n">
        <v>0</v>
      </c>
      <c r="D28" s="5" t="n">
        <v>75000</v>
      </c>
    </row>
    <row r="29" spans="1:4">
      <c r="A29" s="4" t="s">
        <v>130</v>
      </c>
      <c r="B29" s="5" t="n">
        <v>-3117</v>
      </c>
      <c r="C29" s="5" t="n">
        <v>-3117</v>
      </c>
      <c r="D29" s="5" t="n">
        <v>0</v>
      </c>
    </row>
    <row r="30" spans="1:4">
      <c r="A30" s="4" t="s">
        <v>131</v>
      </c>
      <c r="B30" s="5" t="n">
        <v>-17289</v>
      </c>
      <c r="C30" s="5" t="n">
        <v>-15115</v>
      </c>
      <c r="D30" s="5" t="n">
        <v>-14440</v>
      </c>
    </row>
    <row r="31" spans="1:4">
      <c r="A31" s="4" t="s">
        <v>132</v>
      </c>
      <c r="B31" s="5" t="n">
        <v>0</v>
      </c>
      <c r="C31" s="5" t="n">
        <v>-6438</v>
      </c>
      <c r="D31" s="5" t="n">
        <v>-30587</v>
      </c>
    </row>
    <row r="32" spans="1:4">
      <c r="A32" s="4" t="s">
        <v>133</v>
      </c>
      <c r="B32" s="5" t="n">
        <v>-1832</v>
      </c>
      <c r="C32" s="5" t="n">
        <v>-1724</v>
      </c>
      <c r="D32" s="5" t="n">
        <v>-1977</v>
      </c>
    </row>
    <row r="33" spans="1:4">
      <c r="A33" s="4" t="s">
        <v>134</v>
      </c>
      <c r="B33" s="5" t="n">
        <v>370</v>
      </c>
      <c r="C33" s="5" t="n">
        <v>846</v>
      </c>
      <c r="D33" s="5" t="n">
        <v>7012</v>
      </c>
    </row>
    <row r="34" spans="1:4">
      <c r="A34" s="4" t="s">
        <v>135</v>
      </c>
      <c r="B34" s="5" t="n">
        <v>238</v>
      </c>
      <c r="C34" s="5" t="n">
        <v>556</v>
      </c>
      <c r="D34" s="5" t="n">
        <v>1324</v>
      </c>
    </row>
    <row r="35" spans="1:4">
      <c r="A35" s="4" t="s">
        <v>136</v>
      </c>
      <c r="B35" s="5" t="n">
        <v>83370</v>
      </c>
      <c r="C35" s="5" t="n">
        <v>-24992</v>
      </c>
      <c r="D35" s="5" t="n">
        <v>-3668</v>
      </c>
    </row>
    <row r="36" spans="1:4">
      <c r="A36" s="4" t="s">
        <v>137</v>
      </c>
      <c r="B36" s="5" t="n">
        <v>-384</v>
      </c>
      <c r="C36" s="5" t="n">
        <v>-625</v>
      </c>
      <c r="D36" s="5" t="n">
        <v>-484</v>
      </c>
    </row>
    <row r="37" spans="1:4">
      <c r="A37" s="4" t="s">
        <v>138</v>
      </c>
      <c r="B37" s="5" t="n">
        <v>-14871</v>
      </c>
      <c r="C37" s="5" t="n">
        <v>9229</v>
      </c>
      <c r="D37" s="5" t="n">
        <v>-1074</v>
      </c>
    </row>
    <row r="38" spans="1:4">
      <c r="A38" s="4" t="s">
        <v>139</v>
      </c>
      <c r="B38" s="5" t="n">
        <v>31833</v>
      </c>
      <c r="C38" s="5" t="n">
        <v>22604</v>
      </c>
      <c r="D38" s="5" t="n">
        <v>23678</v>
      </c>
    </row>
    <row r="39" spans="1:4">
      <c r="A39" s="4" t="s">
        <v>140</v>
      </c>
      <c r="B39" s="5" t="n">
        <v>16962</v>
      </c>
      <c r="C39" s="5" t="n">
        <v>31833</v>
      </c>
      <c r="D39" s="5" t="n">
        <v>22604</v>
      </c>
    </row>
    <row r="40" spans="1:4">
      <c r="A40" s="3" t="s">
        <v>141</v>
      </c>
    </row>
    <row r="41" spans="1:4">
      <c r="A41" s="4" t="s">
        <v>142</v>
      </c>
      <c r="B41" s="5" t="n">
        <v>2470</v>
      </c>
      <c r="C41" s="5" t="n">
        <v>1978</v>
      </c>
      <c r="D41" s="5" t="n">
        <v>820</v>
      </c>
    </row>
    <row r="42" spans="1:4">
      <c r="A42" s="4" t="s">
        <v>143</v>
      </c>
      <c r="B42" s="5" t="n">
        <v>4673</v>
      </c>
      <c r="C42" s="5" t="n">
        <v>35205</v>
      </c>
      <c r="D42" s="5" t="n">
        <v>76849</v>
      </c>
    </row>
    <row r="43" spans="1:4">
      <c r="A43" s="3" t="s">
        <v>144</v>
      </c>
    </row>
    <row r="44" spans="1:4">
      <c r="A44" s="4" t="s">
        <v>145</v>
      </c>
      <c r="B44" s="5" t="n">
        <v>25449</v>
      </c>
      <c r="C44" s="5" t="n">
        <v>36060</v>
      </c>
      <c r="D44" s="5" t="n">
        <v>14385</v>
      </c>
    </row>
    <row r="45" spans="1:4">
      <c r="A45" s="4" t="s">
        <v>146</v>
      </c>
      <c r="B45" s="5" t="n">
        <v>0</v>
      </c>
      <c r="C45" s="5" t="n">
        <v>0</v>
      </c>
      <c r="D45" s="5" t="n">
        <v>6233</v>
      </c>
    </row>
    <row r="46" spans="1:4">
      <c r="A46" s="4" t="s">
        <v>61</v>
      </c>
      <c r="B46" s="5" t="n">
        <v>337</v>
      </c>
      <c r="C46" s="5" t="n">
        <v>242</v>
      </c>
      <c r="D46" s="5" t="n">
        <v>-1180</v>
      </c>
    </row>
    <row r="47" spans="1:4">
      <c r="A47" s="4" t="s">
        <v>147</v>
      </c>
      <c r="B47" s="5" t="n">
        <v>1874</v>
      </c>
      <c r="C47" s="5" t="n">
        <v>627</v>
      </c>
      <c r="D47" s="5" t="n">
        <v>2067</v>
      </c>
    </row>
    <row r="48" spans="1:4">
      <c r="A48" s="4" t="s">
        <v>148</v>
      </c>
      <c r="B48" s="6" t="n">
        <v>155</v>
      </c>
      <c r="C48" s="6" t="n">
        <v>21</v>
      </c>
      <c r="D4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6"/>
    <col customWidth="1" max="5" min="5" width="18"/>
    <col customWidth="1" max="6" min="6" width="46"/>
    <col customWidth="1" max="7" min="7" width="15"/>
  </cols>
  <sheetData>
    <row r="1" spans="1:7">
      <c r="A1" s="1" t="s">
        <v>149</v>
      </c>
      <c r="B1" s="2" t="s">
        <v>150</v>
      </c>
      <c r="C1" s="2" t="s">
        <v>151</v>
      </c>
      <c r="D1" s="2" t="s">
        <v>152</v>
      </c>
      <c r="E1" s="2" t="s">
        <v>153</v>
      </c>
      <c r="F1" s="2" t="s">
        <v>154</v>
      </c>
      <c r="G1" s="2" t="s">
        <v>155</v>
      </c>
    </row>
    <row r="2" spans="1:7">
      <c r="A2" s="4" t="s">
        <v>156</v>
      </c>
      <c r="B2" s="6" t="n">
        <v>772519</v>
      </c>
      <c r="C2" s="6" t="n">
        <v>805</v>
      </c>
      <c r="D2" s="6" t="n">
        <v>98534</v>
      </c>
      <c r="E2" s="6" t="n">
        <v>830842</v>
      </c>
      <c r="F2" s="6" t="n">
        <v>-4631</v>
      </c>
      <c r="G2" s="6" t="n">
        <v>-153031</v>
      </c>
    </row>
    <row r="3" spans="1:7">
      <c r="A3" s="3" t="s">
        <v>157</v>
      </c>
    </row>
    <row r="4" spans="1:7">
      <c r="A4" s="4" t="s">
        <v>63</v>
      </c>
      <c r="B4" s="5" t="n">
        <v>93906</v>
      </c>
      <c r="C4" s="5" t="n">
        <v>0</v>
      </c>
      <c r="D4" s="5" t="n">
        <v>0</v>
      </c>
      <c r="E4" s="5" t="n">
        <v>98650</v>
      </c>
      <c r="F4" s="5" t="n">
        <v>-4744</v>
      </c>
      <c r="G4" s="5" t="n">
        <v>0</v>
      </c>
    </row>
    <row r="5" spans="1:7">
      <c r="A5" s="4" t="s">
        <v>158</v>
      </c>
      <c r="B5" s="5" t="n">
        <v>-30587</v>
      </c>
      <c r="C5" s="5" t="n">
        <v>0</v>
      </c>
      <c r="D5" s="5" t="n">
        <v>0</v>
      </c>
      <c r="E5" s="5" t="n">
        <v>0</v>
      </c>
      <c r="F5" s="5" t="n">
        <v>0</v>
      </c>
      <c r="G5" s="5" t="n">
        <v>-30587</v>
      </c>
    </row>
    <row r="6" spans="1:7">
      <c r="A6" s="4" t="s">
        <v>131</v>
      </c>
      <c r="B6" s="5" t="n">
        <v>-14407</v>
      </c>
      <c r="C6" s="5" t="n">
        <v>0</v>
      </c>
      <c r="D6" s="5" t="n">
        <v>0</v>
      </c>
      <c r="E6" s="5" t="n">
        <v>-14407</v>
      </c>
      <c r="F6" s="5" t="n">
        <v>0</v>
      </c>
      <c r="G6" s="5" t="n">
        <v>0</v>
      </c>
    </row>
    <row r="7" spans="1:7">
      <c r="A7" s="4" t="s">
        <v>159</v>
      </c>
      <c r="B7" s="5" t="n">
        <v>6359</v>
      </c>
      <c r="C7" s="5" t="n">
        <v>0</v>
      </c>
      <c r="D7" s="5" t="n">
        <v>-2801</v>
      </c>
      <c r="E7" s="5" t="n">
        <v>0</v>
      </c>
      <c r="F7" s="5" t="n">
        <v>0</v>
      </c>
      <c r="G7" s="5" t="n">
        <v>9160</v>
      </c>
    </row>
    <row r="8" spans="1:7">
      <c r="A8" s="4" t="s">
        <v>160</v>
      </c>
      <c r="B8" s="5" t="n">
        <v>6070</v>
      </c>
      <c r="C8" s="5" t="n">
        <v>0</v>
      </c>
      <c r="D8" s="5" t="n">
        <v>6070</v>
      </c>
      <c r="E8" s="5" t="n">
        <v>0</v>
      </c>
      <c r="F8" s="5" t="n">
        <v>0</v>
      </c>
      <c r="G8" s="5" t="n">
        <v>0</v>
      </c>
    </row>
    <row r="9" spans="1:7">
      <c r="A9" s="4" t="s">
        <v>161</v>
      </c>
      <c r="B9" s="5" t="n">
        <v>833860</v>
      </c>
      <c r="C9" s="5" t="n">
        <v>805</v>
      </c>
      <c r="D9" s="5" t="n">
        <v>101803</v>
      </c>
      <c r="E9" s="5" t="n">
        <v>915085</v>
      </c>
      <c r="F9" s="5" t="n">
        <v>-9375</v>
      </c>
      <c r="G9" s="5" t="n">
        <v>-174458</v>
      </c>
    </row>
    <row r="10" spans="1:7">
      <c r="A10" s="3" t="s">
        <v>157</v>
      </c>
    </row>
    <row r="11" spans="1:7">
      <c r="A11" s="4" t="s">
        <v>63</v>
      </c>
      <c r="B11" s="5" t="n">
        <v>120026</v>
      </c>
      <c r="C11" s="5" t="n">
        <v>0</v>
      </c>
      <c r="D11" s="5" t="n">
        <v>0</v>
      </c>
      <c r="E11" s="5" t="n">
        <v>123714</v>
      </c>
      <c r="F11" s="5" t="n">
        <v>-3688</v>
      </c>
      <c r="G11" s="5" t="n">
        <v>0</v>
      </c>
    </row>
    <row r="12" spans="1:7">
      <c r="A12" s="4" t="s">
        <v>158</v>
      </c>
      <c r="B12" s="5" t="n">
        <v>-6438</v>
      </c>
      <c r="C12" s="5" t="n">
        <v>0</v>
      </c>
      <c r="D12" s="5" t="n">
        <v>0</v>
      </c>
      <c r="E12" s="5" t="n">
        <v>0</v>
      </c>
      <c r="F12" s="5" t="n">
        <v>0</v>
      </c>
      <c r="G12" s="5" t="n">
        <v>-6438</v>
      </c>
    </row>
    <row r="13" spans="1:7">
      <c r="A13" s="4" t="s">
        <v>131</v>
      </c>
      <c r="B13" s="5" t="n">
        <v>-15833</v>
      </c>
      <c r="C13" s="5" t="n">
        <v>0</v>
      </c>
      <c r="D13" s="5" t="n">
        <v>0</v>
      </c>
      <c r="E13" s="5" t="n">
        <v>-15833</v>
      </c>
      <c r="F13" s="5" t="n">
        <v>0</v>
      </c>
      <c r="G13" s="5" t="n">
        <v>0</v>
      </c>
    </row>
    <row r="14" spans="1:7">
      <c r="A14" s="4" t="s">
        <v>159</v>
      </c>
      <c r="B14" s="5" t="n">
        <v>-322</v>
      </c>
      <c r="C14" s="5" t="n">
        <v>0</v>
      </c>
      <c r="D14" s="5" t="n">
        <v>-3430</v>
      </c>
      <c r="E14" s="5" t="n">
        <v>0</v>
      </c>
      <c r="F14" s="5" t="n">
        <v>0</v>
      </c>
      <c r="G14" s="5" t="n">
        <v>3108</v>
      </c>
    </row>
    <row r="15" spans="1:7">
      <c r="A15" s="4" t="s">
        <v>160</v>
      </c>
      <c r="B15" s="5" t="n">
        <v>4361</v>
      </c>
      <c r="C15" s="5" t="n">
        <v>0</v>
      </c>
      <c r="D15" s="5" t="n">
        <v>4361</v>
      </c>
      <c r="E15" s="5" t="n">
        <v>0</v>
      </c>
      <c r="F15" s="5" t="n">
        <v>0</v>
      </c>
      <c r="G15" s="5" t="n">
        <v>0</v>
      </c>
    </row>
    <row r="16" spans="1:7">
      <c r="A16" s="4" t="s">
        <v>162</v>
      </c>
      <c r="B16" s="5" t="n">
        <v>935654</v>
      </c>
      <c r="C16" s="5" t="n">
        <v>805</v>
      </c>
      <c r="D16" s="5" t="n">
        <v>102734</v>
      </c>
      <c r="E16" s="5" t="n">
        <v>1022966</v>
      </c>
      <c r="F16" s="5" t="n">
        <v>-13063</v>
      </c>
      <c r="G16" s="5" t="n">
        <v>-177788</v>
      </c>
    </row>
    <row r="17" spans="1:7">
      <c r="A17" s="3" t="s">
        <v>157</v>
      </c>
    </row>
    <row r="18" spans="1:7">
      <c r="A18" s="4" t="s">
        <v>63</v>
      </c>
      <c r="B18" s="5" t="n">
        <v>75275</v>
      </c>
      <c r="C18" s="5" t="n">
        <v>0</v>
      </c>
      <c r="D18" s="5" t="n">
        <v>0</v>
      </c>
      <c r="E18" s="5" t="n">
        <v>79129</v>
      </c>
      <c r="F18" s="5" t="n">
        <v>-3854</v>
      </c>
      <c r="G18" s="5" t="n">
        <v>0</v>
      </c>
    </row>
    <row r="19" spans="1:7">
      <c r="A19" s="4" t="s">
        <v>131</v>
      </c>
      <c r="B19" s="5" t="n">
        <v>-17299</v>
      </c>
      <c r="C19" s="5" t="n">
        <v>0</v>
      </c>
      <c r="D19" s="5" t="n">
        <v>0</v>
      </c>
      <c r="E19" s="5" t="n">
        <v>-17299</v>
      </c>
      <c r="F19" s="5" t="n">
        <v>0</v>
      </c>
      <c r="G19" s="5" t="n">
        <v>0</v>
      </c>
    </row>
    <row r="20" spans="1:7">
      <c r="A20" s="4" t="s">
        <v>159</v>
      </c>
      <c r="B20" s="5" t="n">
        <v>-1224</v>
      </c>
      <c r="C20" s="5" t="n">
        <v>0</v>
      </c>
      <c r="D20" s="5" t="n">
        <v>-4080</v>
      </c>
      <c r="E20" s="5" t="n">
        <v>0</v>
      </c>
      <c r="F20" s="5" t="n">
        <v>0</v>
      </c>
      <c r="G20" s="5" t="n">
        <v>2856</v>
      </c>
    </row>
    <row r="21" spans="1:7">
      <c r="A21" s="4" t="s">
        <v>160</v>
      </c>
      <c r="B21" s="5" t="n">
        <v>2381</v>
      </c>
      <c r="C21" s="5" t="n">
        <v>0</v>
      </c>
      <c r="D21" s="5" t="n">
        <v>2381</v>
      </c>
      <c r="E21" s="5" t="n">
        <v>0</v>
      </c>
      <c r="F21" s="5" t="n">
        <v>0</v>
      </c>
      <c r="G21" s="5" t="n">
        <v>0</v>
      </c>
    </row>
    <row r="22" spans="1:7">
      <c r="A22" s="4" t="s">
        <v>163</v>
      </c>
      <c r="B22" s="6" t="n">
        <v>994787</v>
      </c>
      <c r="C22" s="6" t="n">
        <v>805</v>
      </c>
      <c r="D22" s="6" t="n">
        <v>101035</v>
      </c>
      <c r="E22" s="6" t="n">
        <v>1084796</v>
      </c>
      <c r="F22" s="6" t="n">
        <v>-16917</v>
      </c>
      <c r="G22" s="6" t="n">
        <v>-1749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4</v>
      </c>
      <c r="B1" s="2" t="s">
        <v>1</v>
      </c>
    </row>
    <row r="2" spans="1:4">
      <c r="B2" s="2" t="s">
        <v>2</v>
      </c>
      <c r="C2" s="2" t="s">
        <v>32</v>
      </c>
      <c r="D2" s="2" t="s">
        <v>33</v>
      </c>
    </row>
    <row r="3" spans="1:4">
      <c r="A3" s="3" t="s">
        <v>165</v>
      </c>
    </row>
    <row r="4" spans="1:4">
      <c r="A4" s="4" t="s">
        <v>166</v>
      </c>
      <c r="B4" s="8" t="n">
        <v>0.24</v>
      </c>
      <c r="C4" s="8" t="n">
        <v>0.22</v>
      </c>
      <c r="D4" s="8" t="n">
        <v>0.2</v>
      </c>
    </row>
    <row r="5" spans="1:4">
      <c r="A5" s="4" t="s">
        <v>167</v>
      </c>
      <c r="B5" s="5" t="n">
        <v>0</v>
      </c>
      <c r="C5" s="5" t="n">
        <v>225000</v>
      </c>
      <c r="D5" s="5" t="n">
        <v>1200000</v>
      </c>
    </row>
    <row r="6" spans="1:4">
      <c r="A6" s="4" t="s">
        <v>168</v>
      </c>
      <c r="B6" s="5" t="n">
        <v>168219</v>
      </c>
      <c r="C6" s="5" t="n">
        <v>185382</v>
      </c>
      <c r="D6" s="5" t="n">
        <v>5244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4:26Z</dcterms:created>
  <dcterms:modified xmlns:dcterms="http://purl.org/dc/terms/" xmlns:xsi="http://www.w3.org/2001/XMLSchema-instance" xsi:type="dcterms:W3CDTF">2017-02-23T16:14:26Z</dcterms:modified>
</cp:coreProperties>
</file>